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Reporting" sheetId="8" state="visible" r:id="rId8"/>
    <sheet xmlns:r="http://schemas.openxmlformats.org/officeDocument/2006/relationships" name="Acquisitions" sheetId="9" state="visible" r:id="rId9"/>
    <sheet xmlns:r="http://schemas.openxmlformats.org/officeDocument/2006/relationships" name="Use of Estimates" sheetId="10" state="visible" r:id="rId10"/>
    <sheet xmlns:r="http://schemas.openxmlformats.org/officeDocument/2006/relationships" name="Factor Receivable" sheetId="11" state="visible" r:id="rId11"/>
    <sheet xmlns:r="http://schemas.openxmlformats.org/officeDocument/2006/relationships" name="Marketable Securities" sheetId="12" state="visible" r:id="rId12"/>
    <sheet xmlns:r="http://schemas.openxmlformats.org/officeDocument/2006/relationships" name="Fair Value Measurement" sheetId="13" state="visible" r:id="rId13"/>
    <sheet xmlns:r="http://schemas.openxmlformats.org/officeDocument/2006/relationships" name="Leases (Notes)" sheetId="14" state="visible" r:id="rId14"/>
    <sheet xmlns:r="http://schemas.openxmlformats.org/officeDocument/2006/relationships" name="Share Repurchase Program" sheetId="15" state="visible" r:id="rId15"/>
    <sheet xmlns:r="http://schemas.openxmlformats.org/officeDocument/2006/relationships" name="Net Income Per Share of Common " sheetId="16" state="visible" r:id="rId16"/>
    <sheet xmlns:r="http://schemas.openxmlformats.org/officeDocument/2006/relationships" name="Income Taxes (Notes)" sheetId="17" state="visible" r:id="rId17"/>
    <sheet xmlns:r="http://schemas.openxmlformats.org/officeDocument/2006/relationships" name="Stock-Based Compensation" sheetId="18" state="visible" r:id="rId18"/>
    <sheet xmlns:r="http://schemas.openxmlformats.org/officeDocument/2006/relationships" name="Goodwill and Intangible Assets" sheetId="19" state="visible" r:id="rId19"/>
    <sheet xmlns:r="http://schemas.openxmlformats.org/officeDocument/2006/relationships" name="Derivative Instruments" sheetId="20" state="visible" r:id="rId20"/>
    <sheet xmlns:r="http://schemas.openxmlformats.org/officeDocument/2006/relationships" name="Commitments, Contingencies and " sheetId="21" state="visible" r:id="rId21"/>
    <sheet xmlns:r="http://schemas.openxmlformats.org/officeDocument/2006/relationships" name="Operating Segment Information" sheetId="22" state="visible" r:id="rId22"/>
    <sheet xmlns:r="http://schemas.openxmlformats.org/officeDocument/2006/relationships" name="Recent Accounting Pronouncement" sheetId="23" state="visible" r:id="rId23"/>
    <sheet xmlns:r="http://schemas.openxmlformats.org/officeDocument/2006/relationships" name="Accounting Changes and Error Co" sheetId="24" state="visible" r:id="rId24"/>
    <sheet xmlns:r="http://schemas.openxmlformats.org/officeDocument/2006/relationships" name="Property, Plant, and Equipment" sheetId="25" state="visible" r:id="rId25"/>
    <sheet xmlns:r="http://schemas.openxmlformats.org/officeDocument/2006/relationships" name="Extraordinary and Unusual Items" sheetId="26" state="visible" r:id="rId26"/>
    <sheet xmlns:r="http://schemas.openxmlformats.org/officeDocument/2006/relationships" name="Subsequent Events" sheetId="27" state="visible" r:id="rId27"/>
    <sheet xmlns:r="http://schemas.openxmlformats.org/officeDocument/2006/relationships" name="Basis of Reporting (Policies)" sheetId="28" state="visible" r:id="rId28"/>
    <sheet xmlns:r="http://schemas.openxmlformats.org/officeDocument/2006/relationships" name="Acquisitions Acquisition (Table" sheetId="29" state="visible" r:id="rId29"/>
    <sheet xmlns:r="http://schemas.openxmlformats.org/officeDocument/2006/relationships" name="Marketable Securities Marketabl" sheetId="30" state="visible" r:id="rId30"/>
    <sheet xmlns:r="http://schemas.openxmlformats.org/officeDocument/2006/relationships" name="Fair Value Measurement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Goodwill and Intangible Assets " sheetId="34" state="visible" r:id="rId34"/>
    <sheet xmlns:r="http://schemas.openxmlformats.org/officeDocument/2006/relationships" name="Operating Segment Information (" sheetId="35" state="visible" r:id="rId35"/>
    <sheet xmlns:r="http://schemas.openxmlformats.org/officeDocument/2006/relationships" name="Acquisitions (Detail)" sheetId="36" state="visible" r:id="rId36"/>
    <sheet xmlns:r="http://schemas.openxmlformats.org/officeDocument/2006/relationships" name="Factor Receivable (Detail)" sheetId="37" state="visible" r:id="rId37"/>
    <sheet xmlns:r="http://schemas.openxmlformats.org/officeDocument/2006/relationships" name="Marketable Securities (Detail)" sheetId="38" state="visible" r:id="rId38"/>
    <sheet xmlns:r="http://schemas.openxmlformats.org/officeDocument/2006/relationships" name="Marketable Securities Marketa_2" sheetId="39" state="visible" r:id="rId39"/>
    <sheet xmlns:r="http://schemas.openxmlformats.org/officeDocument/2006/relationships" name="Fair Value Measurement (Detail)" sheetId="40" state="visible" r:id="rId40"/>
    <sheet xmlns:r="http://schemas.openxmlformats.org/officeDocument/2006/relationships" name="Leases (Details)" sheetId="41" state="visible" r:id="rId41"/>
    <sheet xmlns:r="http://schemas.openxmlformats.org/officeDocument/2006/relationships" name="Share Repurchase Program Share " sheetId="42" state="visible" r:id="rId42"/>
    <sheet xmlns:r="http://schemas.openxmlformats.org/officeDocument/2006/relationships" name="Net Income Per Share of Commo_2" sheetId="43" state="visible" r:id="rId43"/>
    <sheet xmlns:r="http://schemas.openxmlformats.org/officeDocument/2006/relationships" name="Income Taxes (Details)"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Based Compensation (Det_3" sheetId="47" state="visible" r:id="rId47"/>
    <sheet xmlns:r="http://schemas.openxmlformats.org/officeDocument/2006/relationships" name="Stock-Based Compensation (Det_4" sheetId="48" state="visible" r:id="rId48"/>
    <sheet xmlns:r="http://schemas.openxmlformats.org/officeDocument/2006/relationships" name="Stock-Based Compensation (Det_5" sheetId="49" state="visible" r:id="rId49"/>
    <sheet xmlns:r="http://schemas.openxmlformats.org/officeDocument/2006/relationships" name="Stock-Based Compensation (Det_6" sheetId="50" state="visible" r:id="rId50"/>
    <sheet xmlns:r="http://schemas.openxmlformats.org/officeDocument/2006/relationships" name="Stock-Based Compensation (Det_7"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Derivative Instruments Derivati" sheetId="55" state="visible" r:id="rId55"/>
    <sheet xmlns:r="http://schemas.openxmlformats.org/officeDocument/2006/relationships" name="Commitments, Contingencies an_2" sheetId="56" state="visible" r:id="rId56"/>
    <sheet xmlns:r="http://schemas.openxmlformats.org/officeDocument/2006/relationships" name="Operating Segment Information_2" sheetId="57" state="visible" r:id="rId57"/>
    <sheet xmlns:r="http://schemas.openxmlformats.org/officeDocument/2006/relationships" name="Operating Segment Information_3" sheetId="58" state="visible" r:id="rId58"/>
    <sheet xmlns:r="http://schemas.openxmlformats.org/officeDocument/2006/relationships" name="Property, Plant, and Equipment " sheetId="59" state="visible" r:id="rId59"/>
    <sheet xmlns:r="http://schemas.openxmlformats.org/officeDocument/2006/relationships" name="Extraordinary and Unusual Ite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3">
    <numFmt numFmtId="164" formatCode="_(&quot;$ &quot;#,##0.0000_);_(&quot;$ &quot;(#,##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 width="14" customWidth="1" min="5" max="5"/>
  </cols>
  <sheetData>
    <row r="1">
      <c r="A1" s="1" t="inlineStr">
        <is>
          <t>Cover Page - $ / shares</t>
        </is>
      </c>
      <c r="B1" s="2" t="inlineStr">
        <is>
          <t>6 Months Ended</t>
        </is>
      </c>
    </row>
    <row r="2">
      <c r="B2" s="2" t="inlineStr">
        <is>
          <t>Jun. 30, 2020</t>
        </is>
      </c>
      <c r="C2" s="2" t="inlineStr">
        <is>
          <t>Jul. 30, 2020</t>
        </is>
      </c>
      <c r="D2" s="2" t="inlineStr">
        <is>
          <t>Dec. 31, 2019</t>
        </is>
      </c>
      <c r="E2" s="2" t="inlineStr">
        <is>
          <t>Jun. 30, 2019</t>
        </is>
      </c>
    </row>
    <row r="3">
      <c r="A3" s="3" t="inlineStr">
        <is>
          <t>Cover [Abstract]</t>
        </is>
      </c>
    </row>
    <row r="4">
      <c r="A4" s="4" t="inlineStr">
        <is>
          <t>Entity Incorporation, State or Country Code</t>
        </is>
      </c>
      <c r="B4" s="4" t="inlineStr">
        <is>
          <t>DE</t>
        </is>
      </c>
    </row>
    <row r="5">
      <c r="A5" s="4" t="inlineStr">
        <is>
          <t>Title of 12(g) Security</t>
        </is>
      </c>
      <c r="B5" s="4" t="inlineStr">
        <is>
          <t>Common Stock, par value $.0001 per share</t>
        </is>
      </c>
    </row>
    <row r="6">
      <c r="A6" s="4" t="inlineStr">
        <is>
          <t>Trading Symbol</t>
        </is>
      </c>
      <c r="B6" s="4" t="inlineStr">
        <is>
          <t>SHOO</t>
        </is>
      </c>
    </row>
    <row r="7">
      <c r="A7" s="4" t="inlineStr">
        <is>
          <t>Security Exchange Name</t>
        </is>
      </c>
      <c r="B7" s="4" t="inlineStr">
        <is>
          <t>NASDAQ</t>
        </is>
      </c>
    </row>
    <row r="8">
      <c r="A8" s="4" t="inlineStr">
        <is>
          <t>Entity Registrant Name</t>
        </is>
      </c>
      <c r="B8" s="4" t="inlineStr">
        <is>
          <t>STEVEN MADDEN, LTD.</t>
        </is>
      </c>
    </row>
    <row r="9">
      <c r="A9" s="4" t="inlineStr">
        <is>
          <t>Entity Address, Address Line One</t>
        </is>
      </c>
      <c r="B9" s="4" t="inlineStr">
        <is>
          <t>52-16 Barnett Avenue</t>
        </is>
      </c>
    </row>
    <row r="10">
      <c r="A10" s="4" t="inlineStr">
        <is>
          <t>Entity Address, City or Town</t>
        </is>
      </c>
      <c r="B10" s="4" t="inlineStr">
        <is>
          <t>Long Island City</t>
        </is>
      </c>
    </row>
    <row r="11">
      <c r="A11" s="4" t="inlineStr">
        <is>
          <t>Entity Address, State or Province</t>
        </is>
      </c>
      <c r="B11" s="4" t="inlineStr">
        <is>
          <t>NY</t>
        </is>
      </c>
    </row>
    <row r="12">
      <c r="A12" s="4" t="inlineStr">
        <is>
          <t>Entity Address, Postal Zip Code</t>
        </is>
      </c>
      <c r="B12" s="4" t="inlineStr">
        <is>
          <t>11104</t>
        </is>
      </c>
    </row>
    <row r="13">
      <c r="A13" s="4" t="inlineStr">
        <is>
          <t>City Area Code</t>
        </is>
      </c>
      <c r="B13" s="4" t="inlineStr">
        <is>
          <t>718</t>
        </is>
      </c>
    </row>
    <row r="14">
      <c r="A14" s="4" t="inlineStr">
        <is>
          <t>Local Phone Number</t>
        </is>
      </c>
      <c r="B14" s="4" t="inlineStr">
        <is>
          <t>446-1800</t>
        </is>
      </c>
    </row>
    <row r="15">
      <c r="A15" s="4" t="inlineStr">
        <is>
          <t>Entity Interactive Data Current</t>
        </is>
      </c>
      <c r="B15" s="4" t="inlineStr">
        <is>
          <t>Yes</t>
        </is>
      </c>
    </row>
    <row r="16">
      <c r="A16" s="4" t="inlineStr">
        <is>
          <t>Document Type</t>
        </is>
      </c>
      <c r="B16" s="4" t="inlineStr">
        <is>
          <t>10-Q</t>
        </is>
      </c>
    </row>
    <row r="17">
      <c r="A17" s="4" t="inlineStr">
        <is>
          <t>Document Quarterly Report</t>
        </is>
      </c>
      <c r="B17" s="4" t="inlineStr">
        <is>
          <t>true</t>
        </is>
      </c>
    </row>
    <row r="18">
      <c r="A18" s="4" t="inlineStr">
        <is>
          <t>Current Fiscal Year End Date</t>
        </is>
      </c>
      <c r="B18" s="4" t="inlineStr">
        <is>
          <t>--12-31</t>
        </is>
      </c>
    </row>
    <row r="19">
      <c r="A19" s="4" t="inlineStr">
        <is>
          <t>Entity Common Stock, Shares Outstanding</t>
        </is>
      </c>
      <c r="C19" s="5" t="n">
        <v>83151403</v>
      </c>
    </row>
    <row r="20">
      <c r="A20" s="4" t="inlineStr">
        <is>
          <t>Amendment Flag</t>
        </is>
      </c>
      <c r="B20" s="4" t="inlineStr">
        <is>
          <t>false</t>
        </is>
      </c>
    </row>
    <row r="21">
      <c r="A21" s="4" t="inlineStr">
        <is>
          <t>Entity Central Index Key</t>
        </is>
      </c>
      <c r="B21" s="4" t="inlineStr">
        <is>
          <t>0000913241</t>
        </is>
      </c>
    </row>
    <row r="22">
      <c r="A22" s="4" t="inlineStr">
        <is>
          <t>Entity Current Reporting Status</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Document Period End Date</t>
        </is>
      </c>
      <c r="B27" s="4" t="inlineStr">
        <is>
          <t>Jun. 30,
		2020</t>
        </is>
      </c>
    </row>
    <row r="28">
      <c r="A28" s="4" t="inlineStr">
        <is>
          <t>Document Transition Report</t>
        </is>
      </c>
      <c r="B28" s="4" t="inlineStr">
        <is>
          <t>false</t>
        </is>
      </c>
    </row>
    <row r="29">
      <c r="A29" s="4" t="inlineStr">
        <is>
          <t>Entity File Number</t>
        </is>
      </c>
      <c r="B29" s="4" t="inlineStr">
        <is>
          <t>0-23702</t>
        </is>
      </c>
    </row>
    <row r="30">
      <c r="A30" s="4" t="inlineStr">
        <is>
          <t>Document Fiscal Year Focus</t>
        </is>
      </c>
      <c r="B30" s="4" t="inlineStr">
        <is>
          <t>2020</t>
        </is>
      </c>
    </row>
    <row r="31">
      <c r="A31" s="4" t="inlineStr">
        <is>
          <t>Document Fiscal Period Focus</t>
        </is>
      </c>
      <c r="B31" s="4" t="inlineStr">
        <is>
          <t>Q2</t>
        </is>
      </c>
    </row>
    <row r="32">
      <c r="A32" s="4" t="inlineStr">
        <is>
          <t>Common Stock, Par or Stated Value Per Share</t>
        </is>
      </c>
      <c r="B32" s="6" t="n">
        <v>0.0001</v>
      </c>
      <c r="D32" s="6" t="n">
        <v>0.0001</v>
      </c>
      <c r="E32" s="6" t="n">
        <v>0.0001</v>
      </c>
    </row>
    <row r="33">
      <c r="A33" s="4" t="inlineStr">
        <is>
          <t>Entity Tax Identification Number</t>
        </is>
      </c>
      <c r="B33" s="4" t="inlineStr">
        <is>
          <t>13-3588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6 Months Ended</t>
        </is>
      </c>
    </row>
    <row r="2">
      <c r="B2" s="2" t="inlineStr">
        <is>
          <t>Jun. 30, 2020</t>
        </is>
      </c>
    </row>
    <row r="3">
      <c r="A3" s="3" t="inlineStr">
        <is>
          <t>Use of Estimat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valuation of intangible assets, impairment of long-lived assets, litigation reserves and contingent payment liabilities. The Company estimates variable consideration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 While the full impact of the COVID-19 pandemic is unknown and cannot be reasonably estimated, the Company has made accounting estimates based on the facts and circumstances available as of the reporting date. Actual amounts could differ from these estimates, and such differences c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ctor Receivable</t>
        </is>
      </c>
      <c r="B1" s="2" t="inlineStr">
        <is>
          <t>6 Months Ended</t>
        </is>
      </c>
    </row>
    <row r="2">
      <c r="B2" s="2" t="inlineStr">
        <is>
          <t>Jun. 30, 2020</t>
        </is>
      </c>
    </row>
    <row r="3">
      <c r="A3" s="3" t="inlineStr">
        <is>
          <t>Due To and From Factor [Abstract]</t>
        </is>
      </c>
    </row>
    <row r="4">
      <c r="A4" s="4" t="inlineStr">
        <is>
          <t>Due To And From Factor</t>
        </is>
      </c>
      <c r="B4" s="4" t="inlineStr">
        <is>
          <t>Factor ReceivableDuring the six-month period ending June 30, 2020, the Company had a collection agency agreement with Rosenthal &amp; Rosenthal, Inc. (“Rosenthal”). Under the agreement, the Company had the right to request advances from Rosenthal of up to the lower of 85% of aggregate receivables submitted to Rosenthal or a $50,000 credit facility with a $15,000 sub-limit for letters of credit. Advances under the agreement bore interest at a rate based, at the Company’s election, upon a calculation that utilizes either the prime rate minus 0.5% or LIBOR plus 2.5%. As of June 30, 2020, $42,662 was outstanding under the credit facility and recorded as advances from factor on the Company's Condensed Consolidated Balance Sheets. As of December 31, 2019, and June 30, 2019 no borrowings were outstanding under the credit facility. As of June 30, 2020 and 2019, as well as December 31, 2019, there were no open letters of credit. The Company also paid Rosenthal a fee based on a percentage of the gross invoice amount submitted to Rosenthal. With respect to receivables related to the Company's private label business, the fee was 0.14% of the gross invoice amount. With respect to all other receivables, the fee was 0.20% of the gross invoice amount. Rosenthal assumed the credit risk on a substantial portion of the receivables that the Company submits to it and, to the extent of any loans made to the Company, Rosenthal maintains a lien on the Company’s receivables to secure the Company’s obligations. On July 22, 2020, the Company and Rosenthal entered into an Amended and Restated Deferred Purchase Factoring Agreement, which amended, restated, replaced, and superseded the Rosenthal agreement. At that time, all advances from Rosenthal were repaid. See Note T - Subsequent Events for further information regarding the Amended and Restated Deferred Purchase Factor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0</t>
        </is>
      </c>
    </row>
    <row r="3">
      <c r="A3" s="3" t="inlineStr">
        <is>
          <t>Marketable Securities [Abstract]</t>
        </is>
      </c>
    </row>
    <row r="4">
      <c r="A4" s="4" t="inlineStr">
        <is>
          <t>Marketable Securities</t>
        </is>
      </c>
      <c r="B4" s="4" t="inlineStr">
        <is>
          <t>Marketable Securities In the period ended June 30, 2019, the Company held corporate bonds with maturities greater than three months at the time of purchase. These securities, which are classified as available-for-sale, are carried at fair value, with unrealized gains and losses, net of any tax effect, reported in stockholders’ equity as accumulated other comprehensive income/(loss). Amortization of premiums and discounts is included in interest income. As of June 30, 2020, all bonds previously held by the Company reached maturity. For the three and six months ended June 30, 2020 and 2019, the amortization of bond premiums totaled $0 and $0 compared to $88 and $218, respectively. The value of corporate bonds may fluctuate as a result of changes in market interest rates and credit risk. As of June 30, 2020 and December 31, 2019, marketable securities consisted of certificates of deposit. These securities are classified as current based upon their maturities. The schedule of maturities at June 30, 2020 and December 31, 2019 is as follows: Maturities as of Maturities as of 1 Year or Less 1 to 4 Years 1 Year or Less 1 to 4 Years Certificates of deposit $ 38,837 $ — $ 40,521 $ — Total $ 38,837 $ — $ 40,521 $ — For the three and six months ended June 30, 2020, losses of $0 and $0 were reclassified from accumulated other comprehensive income and recognized in the Condensed Consolidated Statements of (Loss)/Income in interest and other income compared to losses of $5 and $5 for the comparable periods in 2019. As of June 30, 2020, there were no unrealized gains or losses, as all bonds previously held by the Company reached maturity. For the comparable period in 2019, current marketable securities included immaterial unrealized losses and no non-current marketable securities were hel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Fair Value Measurement The accounting guidance under Accounting Standards Codification 820-10,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The Company’s financial assets and liabilities subject to fair value measurements as of June 30, 2020 and December 31, 2019 are as follows: June 30, 2020 Fair Value Measurements Fair value Level 1 Level 2 Level 3 Assets: Cash equivalents $ 192,945 $ 192,945 $ — $ — Current marketable securities 38,837 38,837 — — Forward contracts 565 — 565 — Total assets $ 232,347 $ 231,782 $ 565 $ — Liabilities: Contingent consideration $ 1,829 $ — $ — $ 1,829 Total liabilities $ 1,829 $ — $ — $ 1,829 December 31, 2019 Fair Value Measurements Fair value Level 1 Level 2 Level 3 Assets: Cash equivalents $ 107,535 $ 107,535 $ — $ — Current marketable securities 40,521 40,521 — — Total assets $ 148,056 $ 148,056 $ — $ — Liabilities: Contingent consideration $ 9,124 $ — $ — $ 9,124 Forward contracts 495 — 495 — Total liabilities $ 9,619 $ — $ 495 $ 9,124 Forward contracts are entered into to manage the risk associated with the volatility of future cash flows (see Note P - Derivative Instruments). Fair value of these instruments is based on observable market transactions of spot and forward rates. The Company's level 3 balance consists of contingent consideration related to acquisitions. The changes in the Company's level 3 liabilities for the periods ended June 30, 2020 and December 31, 2019 are as follows: Balance at January 1, Payments Acquisitions Adjustments (1) Balance at 2020 Liabilities: Contingent consideration $ 9,124 — — (7,295) $ 1,829 Balance at January 1, Payments Acquisitions Adjustments (2) Balance at December 31, 2019 Liabilities: Contingent consideration $ 3,000 — 9,124 (3,000) $ 9,124 (1) Amount consists of adjustments of $3,930 and $3,365 to the preliminary purchase accounting of B.B. Dakota, Inc. and GREATS Brand, Inc, respectively. The adjustment of $3,930 was a benefit to operating expenses, related to the change in valuation of the contingent consideration in connection with acquisition of B.B. Dakota, Inc. The adjustment of $3,365, comprises an adjustment of $2,684 to the preliminary fair value, recorded during the first quarter 2020 and a benefit of $681 to operating expenses related to the change in valuation of the contingent consideration in connection with the acquisition of GREATS Brand, Inc., recorded during the second quarter of 2020. (2) Amount was a benefit of $3,000 to operating expenses related to the Schwartz and Benjamin acquisition. At June 30, 2020, the liability for potential contingent consideration was $989 in connection with the August 9, 2019 acquisition of GREATS Brand, Inc. Pursuant to the terms of an earn-out provision contained in the equity purchase agreement, between the Company and the sellers of GREATS Brand, Inc., earn-out payments are based on EBITA performance. The fair value of the contingent payments was estimated using the present value of the payments based on management’s projections of the financial results of GREATS Brand, Inc. during the earn-out period, utilizing a discount rate of 11.3%. At June 30, 2020, the liability for potential contingent consideration was $840 in connection with the August 12, 2019 acquisition of B.B. Dakota, Inc. Pursuant to the terms of an earn-out provision contained in the equity purchase agreement, between the Company and the sellers of B.B. Dakota, Inc., earn-out payments are based on EBITDA performance. The fair value of the contingent payments was estimated using the present value of the payments based on management’s projections of the financial results of B.B. Dakota, Inc. during the earn-out period, utilizing a discount rate of 11.8%. The Company recorded a liability for potential contingent consideration in connection with the January 30, 2017 acquisition of Schwartz &amp; Benjamin. The fair value of the contingent payments was estimated using the present value of the payments based on management’s projections of the financial results of Schwartz &amp; Benjamin during the earn-out period. An earn-out payment in the aggregate amount of $7,000 was paid to the sellers of Schwartz &amp; Benjamin in the first quarter of 2018, leaving a remaining balance of $3,000 at December 31, 2018. In the first quarter of 2019, the Company reversed the $3,000 balance, because it did not have to be paid due to the termination of the Kate Spade license agreement held by Schwartz &amp; Benjamin as of December 31, 2019. The fair value of trademarks is measured on a non-recurring basis using Level 3 inputs, including forecasted cash flows, discount rates and implied royalty rates. During the first quarter, Cejon, GREATS and Jocelyn trademarks with an aggregate carrying amount of $40,598 were written down to their fair values of $31,080, resulting in a pre-tax impairment charge of $9,518. Of the $9,518 impairment charge, $9,062 and $456 were recorded in impairment of intangibles in the Wholesale Accessories/apparel and Retail segments, respectively. The fair values of right-of-use lease assets and fixed assets related to Company-owned retail stores were determined using Level 3 inputs, including estimated discounted future cash flows associated with the assets using sales trends and market participant assumptions. During the first quarter, certain right-of-use lease assets with a carrying amount of $60,661 and certain property, plant and equipment with a carrying amount of $12,292 related to retail store fixed assets were written down to a fair value of $43,835 and $297, respectively, resulting in impairment charges of $28,821. During the second quarter, the Company recorded an additional impairment charge of $1,161. The impairment charges were recorded in operating expenses in the Retail segment. The carrying value of certain financial instruments such as cash equivalents, certificate of deposits, accounts receivable, factor accounts receivable and accounts payable approximates their fair values due to the short-term nature of their underlying terms. The fair values of investments in marketable securities available for sale (corporate bonds) are determined by reference to publicly quoted prices in an active market. Fair value of the notes receivable held by the Company approximates their carrying value based upon their imputed or actual interest rate, which approximates applicable current market interest rates. Some assets are not measured at fair value on an ongoing basis but are subject to fair value adjustments only in certain circumstances. These assets can include long-lived assets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6 Months Ended</t>
        </is>
      </c>
    </row>
    <row r="2">
      <c r="B2" s="2" t="inlineStr">
        <is>
          <t>Jun. 30, 2020</t>
        </is>
      </c>
    </row>
    <row r="3">
      <c r="A3" s="3" t="inlineStr">
        <is>
          <t>Leases [Abstract]</t>
        </is>
      </c>
    </row>
    <row r="4">
      <c r="A4" s="4" t="inlineStr">
        <is>
          <t>Lessee, Operating Leases [Text Block]</t>
        </is>
      </c>
      <c r="B4" s="4" t="inlineStr">
        <is>
          <t xml:space="preserve">– Leases During the first quarter 2019, the Company adopted ASU No. 2016-02, “Leases (Topic 842),” which requires leases with durations greater than twelve months to be recognized on the balance sheet. The Company adopted the standard using the modified retrospective approach with an effective date as of January 1, 2019. Upon adoption, the Company recorded $194,100 for right-of-use asset and $209,000 for lease liabilities.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and the land easement practical expedient, neither of which are applicable to the Company. In addition, the Company has elected to take the practical expedient to not separate lease and non-lease components for all asset classes. The Company leases office space, sample production space, warehouses, showrooms, storage and retail stores under operating leases. The Company’s portfolio of leases is primarily related to real estate and since most of its leases do not provide a readily determinable implicit rate, the Company estimated its incremental borrowing rate to discount the lease payments based on information available at lease commencement. Lease Position The table below presents the lease-related assets and liabilities recorded on the balance sheet as of June 30, 2020 and December 31, 2019: Classification on the Balance Sheet June 30, 2020 December 31, 2019 Assets Noncurrent (1) (2) Operating lease right-of-use asset $ 120,489 $ 155,700 Liabilities Current Operating leases - current portion $ 36,890 $ 38,624 Noncurrent Operating leases - long-term portion 114,630 133,172 Total operating lease liabilities $ 151,520 $ 171,796 Weighted-average remaining lease term 5.2 years 5.5 years Weighted-average discount rate 4.4 % 4.4 % (1) During the first quarter of 2020, the Company recorded a pre-tax impairment charge related to the right-of-use assets of $16,826 and during the second quarter of 2020, the Company recorded a pre-tax impairment charge related to the right-of-use assets of $1,161. (2) During the third quarter of 2019, the Company recorded a pre-tax impairment charge related to the right-of-use assets of $1,883. Lease Costs The table below presents certain information related to lease costs during the three and six months ended June 30, 2020 and 2019: Three Months Ended June 30, Six Months Ended June 30, 2020 2019 2020 2019 Operating lease cost $ 9,033 $ 11,544 $ 20,416 $ 22,901 Short-term lease cost 106 9 119 16 Less: sublease income 201 147 402 277 Total lease cost $ 8,938 $ 11,406 $ 20,133 $ 22,640 Other Information The table below presents supplemental cash flow information related to leases as of the six months ended June 30, 2020 and 2019: Six Months Ended June 30, 2020 2019 Cash paid for amounts included in the measurement of lease liabilities Operating cash flows used for operating leases $ 21,772 $ 22,963 Undiscounted Cash Flows The table below reconciles the undiscounted cash flows for each of the first five years and total of the remaining years to the lease liabilities recorded on the balance sheet as of June 30, 2020: 2020 (remaining six months) $ 22,602 2021 39,925 2022 30,983 2023 22,067 2024 18,381 Thereafter 35,789 Total minimum lease payments 169,747 Less: interest 18,227 Present value of lease liabilities $ 151,5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t>
        </is>
      </c>
      <c r="B1" s="2" t="inlineStr">
        <is>
          <t>6 Months Ended</t>
        </is>
      </c>
    </row>
    <row r="2">
      <c r="B2" s="2" t="inlineStr">
        <is>
          <t>Jun. 30, 2020</t>
        </is>
      </c>
    </row>
    <row r="3">
      <c r="A3" s="3" t="inlineStr">
        <is>
          <t>Equity [Abstract]</t>
        </is>
      </c>
    </row>
    <row r="4">
      <c r="A4" s="4" t="inlineStr">
        <is>
          <t>Share Repurchase Program [Text Block]</t>
        </is>
      </c>
      <c r="B4" s="4" t="inlineStr">
        <is>
          <t>Share Repurchase Program 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of the Company's common stock. Most recently, on April 24, 2019, the Board of Directors approved the extension of the Company's Share Repurchase Program for up to $200,000 in repurchases of the Company's common stock, which includes the amount remaining under the prior authorization. The Share Repurchase Program permits the Company to effect repurchases from time to time through a combination of open market repurchases or in privately negotiated transactions at such prices and times as are determined to be in the best interest of the Company. In the middle of March 2020, in response to the COVID-19 pandemic, as a precautionary measure the Company temporarily suspended the repurchase of the Company's common stock. During the six months ended June 30, 2020, an aggregate of 769,526 shares of the Company's common stock were repurchased under the Share Repurchase Program, at a weighted average price per share of $32.97, for an aggregate purchase price of approximately $25,370, which includes the amount remaining under the prior authorization. As of June 30, 2020, approximately $111,590 remained available for future repurchases under the Share Repurchase Program. The Steven Madden, Ltd. 2019 Incentive Compensation Plan provides the Company with the right to deduct or withhold, or require employees to remit to the Company, an amount sufficient to satisfy any applicable tax withholding obligations applicable to stock-based compensation awards. To the extent permitted, employees may elect to satisfy all or part of such withholding obligations by tendering to the Company previously owned shares or by having the Company withhold shares having a fair market value equal to the employee's withholding tax obligation. During the six months ended June 30, 2020, an aggregate of 134,308 shares were withheld in connection with the settlement of vested restricted stock to satisfy tax-withholding requirements, at an average price per share of $32.08, for an aggregate purchase price of approximately $4,3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of Common Stock</t>
        </is>
      </c>
      <c r="B1" s="2" t="inlineStr">
        <is>
          <t>6 Months Ended</t>
        </is>
      </c>
    </row>
    <row r="2">
      <c r="B2" s="2" t="inlineStr">
        <is>
          <t>Jun. 30, 2020</t>
        </is>
      </c>
    </row>
    <row r="3">
      <c r="A3" s="3" t="inlineStr">
        <is>
          <t>Net Income Per Share of Common Stock [Abstract]</t>
        </is>
      </c>
    </row>
    <row r="4">
      <c r="A4" s="4" t="inlineStr">
        <is>
          <t>Net Income Per Share of Common Stock</t>
        </is>
      </c>
      <c r="B4" s="4" t="inlineStr">
        <is>
          <t>Note L – Net (Loss)/Income Per Share of Common Stock Basic net (loss)/income per share is based on the weighted average number of shares of common stock outstanding during the period, which does not include unvested restricted common stock subject to forfeiture of 4,483,000 shares for the period ended June 30, 2020, compared to 5,464,000 shares for the period ended June 30, 2019. Diluted net income per share reflects :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The three and six months ended June 30, 2020 resulted in a net loss; therefore, there was no difference in the weighted average number of common shares for basic and diluted loss per share as the effect of all potentially dilutive shares outstanding was anti-dilutive. For the three and six months ended June 30, 2020, options to purchase approximately 8,000 and 180,000 shares of common stock, respectively, have been excluded from the calculation of diluted net (loss) per share as compared to approximately 48,000 and 56,000 shares that were excluded from the calculation of diluted net income per share for the three and six months ended June 30, 2019, as the result would have been anti-dilutive. For the three and six months ended June 30, 2020, 2,477,000 and 2,532,000 restricted shares, respectively, were excluded from the calculation of diluted net (loss) per share, as the result would have been anti-dilutive. At June 30, 2019, all unvested restricted stock awards were 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6 Months Ended</t>
        </is>
      </c>
    </row>
    <row r="2">
      <c r="B2" s="2" t="inlineStr">
        <is>
          <t>Jun. 30, 2020</t>
        </is>
      </c>
    </row>
    <row r="3">
      <c r="A3" s="3" t="inlineStr">
        <is>
          <t>Income Tax Disclosure [Abstract]</t>
        </is>
      </c>
    </row>
    <row r="4">
      <c r="A4" s="4" t="inlineStr">
        <is>
          <t>Income Tax Disclosure [Text Block]</t>
        </is>
      </c>
      <c r="B4" s="4" t="inlineStr">
        <is>
          <t>Note M – Income Taxes The Company’s provision for income taxes for the three and six months ended June 30, 2020 and 2019 is based on the estimated annual effective tax rate, plus or minus discrete items. The Company’s provision for income taxes and effective tax rates for the three and six months ended June 30, 2020 and 2019 is presented in the following table: Three Months Ended June 30, Six Months Ended June 30, 2020 2019 2020 2019 (Loss)/income before provision for income taxes $ (23,345) $ 45,895 $ (48,547) $ 91,747 Income tax (benefit)/expense $ (6,201) $ 9,784 $ (13,602) $ 20,371 Effective tax rate 26.6 % 21.3 % 28.0 % 22.2 % The difference between the Company’s effective tax rates for the three and six months ended June 30, 2020 and 2019 is primarily due to the tax benefit from the 2020 pre-tax loss in jurisdictions with higher tax rates, the tax benefit of the change in valuation of contingent considerations, and a partially offsetting increase in Global Intangible Low Taxed Income. The Company recognizes interest and penalties, if any, related to uncertain income tax positions in income tax expense. Accrued interest and penalties on unrecognized tax benefits, and interest and penalty expense are immaterial to the consolidated financial statements. The unrecognized tax benefits have not changed for the six months ended June 30, 2020 from the prior period. The Company files income tax returns in the U.S. for federal, state, and local purposes, and in certain foreign jurisdictions. The Company's tax years 2017 through 2019 remain open to examination by most taxing authorities. During 2017, the U.S. Internal Revenue Service ("IRS") completed its audit of the Company's 2014 U.S. income tax return. In response to the COVID-19 pandemic, the Coronavirus Aid, Relief, and Economic Security Act (the “CARES Act”) was signed into law on March 27, 2020, which includes significant corporate income tax and payroll tax provisions aimed at providing economic relief. The Company expects to receive favorable cash flow benefits related to the employee retention credit, employer payroll tax deferral, and accelerated depreciation related to qualified improvement property. The Company will continue to assess the impact of the CARES Act and other COVID-19 related incen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Equity-Based Compensation In February 2019, the Company's Board of Directors approved the Steven Madden, Ltd. 2019 Incentive Compensation Plan (the “2019 Plan”), under which non-qualified stock options, stock appreciation rights, performance shares, restricted stock, other stock-based awards and performance-based cash awards may be granted to employees, consultants and non-employee directors. The 2019 Plan is the successor to the Company's Amended and Restated 2006 Stock Incentive Plan, as amended (the "2006 Plan"), the term of which expired on April 6, 2019. The Company's stockholders approved the 2019 Plan at the Company's annual meeting of stockholders held on May 24, 2019. The following table summarizes the number of shares of common stock authorized for issuance under the 2019 Plan, the number of stock-based awards granted (net of expired or cancelled awards) under the 2019 Plan and the number of shares of common stock available for the grant of stock-based awards under the 2019 Plan: Common stock authorized 11,000,000 Stock-based awards, including restricted stock and stock options granted, net of expired or cancelled awards (1,956,852) Common stock available for grant of stock-based awards as of June 30, 2020 9,043,148 Total equity-based compensation for the three and six months ended June 30, 2020 and 2019 is as follows: Three Months Ended June 30, Six Months Ended June 30, 2020 2019 2020 2019 Restricted stock $ 4,627 $ 4,938 $ 9,491 $ 9,555 Stock options 894 999 1,716 2,053 Total $ 5,521 $ 5,937 $ 11,207 $ 11,608 Equity-based compensation is included in operating expenses on the Company’s Condensed Consolidated Statements of Income. Stock Options Cash proceeds and intrinsic values related to total stock options exercised during the three and six months ended June 30, 2020 and 2019 are as follows: Three Months Ended June 30, Six Months Ended June 30, 2020 2019 2020 2019 Proceeds from stock options exercised $ 86 $ 1,077 $ 960 $ 1,799 Intrinsic value of stock options exercised $ 21 $ 513 $ 758 $ 842 During the three and six months ended June 30, 2020, options to purchase approximately 121,683 shares of common stock with a weighted average exercise price of $30.42 and options to purchase approximately 510,162 shares of common stock with a weighted average exercise price of $27.09 vested, respectively. During the three and six months ended June 30, 2019, options to purchase approximately 77,075 shares of common stock with a weighted average exercise price of $33.77 and options to purchase approximately 480,762 shares of common stock with a weighted average exercise price of $27.68 vested, respectively. As of June 30, 2020, there were unvested options relating to 870,188 shares of common stock outstanding with a total of $5,625 of unrecognized compensation cost and an average vesting period of 1.6 years. The Company uses the Black-Scholes-Merton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free interest rate is based on the U.S. Treasury yield curve in effect at the time of the grant. The dividend yield is based on the Company's annualized dividend per share amount divided by the Company's stock price. The following weighted average assumptions were used for stock options granted during the six months ended June 30, 2020 and 2019: 2020 2019 Volatility 33.9% to 50.0% 32.0% to 33.4% Risk free interest rate 0.2% to 1.6% 2.3% to 2.5% Expected life in years 3.0 to 5.0 3.0 to 5.0 Dividend yield 1.3% 1.7% Weighted average fair value $10.16 $8.31 Activity relating to stock options granted under the Company’s plans during the six months ended June 30, 2020 is as follows: Number of Shares Weighted Average Exercise Price Weighted Average Remaining Contractual Term Aggregate Intrinsic Value Outstanding at January 1, 2020 2,802,000 $ 26.85 Granted 499,000 34.61 Exercised (52,000) 20.58 Forfeited (317,000) 38.94 Outstanding at June 30, 2020 2,932,000 $ 26.97 3.7 years $ 686 Exercisable at June 30, 2020 2,062,000 $ 27.21 3.6 years $ 620 Restricted Stock The following table summarizes restricted stock activity during the six months ended June 30, 2020 and 2019: 2020 2019 Number of Shares Weighted Average Fair Value at Grant Date Number of Shares Weighted Average Fair Value at Grant Date Outstanding at January 1, 4,427,000 $ 19.84 5,135,000 $ 18.42 Granted 402,000 33.63 625,000 32.56 Vested (311,000) 27.72 (281,000) 26.03 Forfeited (35,000) 26.40 (15,000) 26.86 Outstanding at June 30, 4,483,000 $ 20.48 5,464,000 $ 19.60 As of June 30, 2020, the Company had $57,085 of total unrecognized compensation cost related to restricted stock awards granted under the 2019 Plan and the 2006 Plan. This cost is expected to be recognized over a weighted average period of 3.8 years. The Company determines the fair value of its restricted stock awards based on the market price of its common stock on the date of grant. On June 30, 2020, pursuant to his employment agreement with the Company, Mr. Madden was granted an option to purchase 225,000 shares of the Company's common stock at an exercise price of $24.83 per share, which option will vest in four equal installments commencing on September 30, 2020 and ending on June 30, 2021. As of June 30, 2020, the Company's founder and Creative and Design Chief, Mr. Madden, had unvested options to purchase 675,000 shares of the Company's common stock and 3,347,390 restricted shares of the Company's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The following is a summary of the carrying amount of goodwill by reporting unit as of June 30, 2020: Wholesale Net Carrying Amount Footwear Accessories/ Apparel Retail Balance at January 1, 2020 $ 91,572 $ 62,688 $ 17,089 $ 171,349 Purchase accounting adjustment — — (2,591) (2,591) Translation and other (1,373) — (1,052) (2,425) Balance at June 30, 2020 $ 90,199 $ 62,688 $ 13,446 $ 166,333 The following table details identifiable intangible assets as of June 30, 2020: Estimated Lives Cost Basis Accumulated Amortization (1) Impairment (2) Net Carrying Amount Trade names 6–10 years $ 8,770 $ 8,770 $ — $ — Customer relationships 10–20 years 38,980 21,206 — 17,774 47,750 29,976 — 17,774 Re-acquired right indefinite 35,200 9,583 — 25,617 Trademarks indefinite 115,481 (55) 9,518 106,018 $ 198,431 $ 39,504 $ 9,518 $ 149,409 (1) Includes the effect of foreign currency translation related primarily to the movements of the Canadian dollar and Mexican peso in relation to the U.S. dollar. (2) Impairment charges of $8,615, $456 and $447 were recorded in the first quarter of 2020 related to the Company's Cejon, GREATS and Jocelyn trademarks, respectively. As a result of the COVID-19 pandemic and decline in the macroeconomic environment, the Company performed an interim impairment analysis as of March 31, 2020 that resulted in $9,518 of impairment charges. The Company evaluates its goodwill and intangible assets for indicators of impairment at least annually in the third quarter of each year or whenever events or changes in circumstances indicate that their carrying amounts may not be recoverable. Given the substantial reduction in sales, EBITDA and the reduced cash flow projections as a result of the COVID-19 pandemic, the Company determined that impairment indicators were present and that an impairment assessment was warranted for goodwill and indefinite-lived intangible assets. As a result, the Company performed an interim assessment of goodwill, assigned to its reporting units using a quantitative approach as of March 31, 2020 and an interim assessment of indefinite-lived intangible assets using a quantitative approach as of March 31, 2020. In conducting the interim goodwill assessment, the estimated fair values of the Company's reporting units were determined using discounted cash flows and market comparisons. Based on the results of the impairment assessment, the Company concluded that the fair values of its reporting units significantly exceeded their respective carrying values and therefore no goodwill impairment charges were recorded. In evaluating indefinite-lived intangible assets, estimated fair values were determined using discounted cash flows and supported comparable royalty rates. Based on the results of the quantitative impairment assessment, the Company concluded that the fair values of certain trademarks were below their respective carrying values, which resulted in $9,518 of impairment charges. The amortization of intangible assets amounted to $895 and $1,786 for the three and six months ended June 30, 2020, respectively, compared to $1,333 and $2,667 for the three and six months ended June 30, 2019 and is included in operating expenses in the Company's Condensed Consolidated Statements of (Loss)/Income. The estimated future amortization expense for intangibles as of June 30, 2020 is as follows: 2020 (remaining six months) $ 1,378 2021 2,168 2022 1,747 2023 1,747 2024 1,747 Thereafter 8,987 Total $ 17,7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Balance Sheets - USD ($) $ in Thousands</t>
        </is>
      </c>
      <c r="B1" s="2" t="inlineStr">
        <is>
          <t>6 Months Ended</t>
        </is>
      </c>
      <c r="D1" s="2" t="inlineStr">
        <is>
          <t>12 Months Ended</t>
        </is>
      </c>
    </row>
    <row r="2">
      <c r="B2" s="2" t="inlineStr">
        <is>
          <t>Jun. 30, 2020</t>
        </is>
      </c>
      <c r="C2" s="2" t="inlineStr">
        <is>
          <t>Jun. 30, 2019</t>
        </is>
      </c>
      <c r="D2" s="2" t="inlineStr">
        <is>
          <t>Dec. 31, 2019</t>
        </is>
      </c>
    </row>
    <row r="3">
      <c r="A3" s="4" t="inlineStr">
        <is>
          <t>Repayment of Notes Receivable from Related Parties</t>
        </is>
      </c>
      <c r="B3" s="7" t="n">
        <v>204</v>
      </c>
      <c r="C3" s="7" t="n">
        <v>204</v>
      </c>
    </row>
    <row r="4">
      <c r="A4" s="3" t="inlineStr">
        <is>
          <t>Current assets:</t>
        </is>
      </c>
    </row>
    <row r="5">
      <c r="A5" s="4" t="inlineStr">
        <is>
          <t>Cash and cash equivalents</t>
        </is>
      </c>
      <c r="B5" s="5" t="n">
        <v>318101</v>
      </c>
      <c r="C5" s="5" t="n">
        <v>212664</v>
      </c>
      <c r="D5" s="7" t="n">
        <v>264101</v>
      </c>
    </row>
    <row r="6">
      <c r="A6" s="4" t="inlineStr">
        <is>
          <t>Accounts receivable, net of allowances of $9,937, $11,066 and $12,570</t>
        </is>
      </c>
      <c r="B6" s="5" t="n">
        <v>20183</v>
      </c>
      <c r="C6" s="5" t="n">
        <v>21409</v>
      </c>
      <c r="D6" s="5" t="n">
        <v>38166</v>
      </c>
    </row>
    <row r="7">
      <c r="A7" s="4" t="inlineStr">
        <is>
          <t>Factor accounts receivable</t>
        </is>
      </c>
      <c r="B7" s="5" t="n">
        <v>123496</v>
      </c>
      <c r="C7" s="5" t="n">
        <v>285227</v>
      </c>
      <c r="D7" s="5" t="n">
        <v>216471</v>
      </c>
    </row>
    <row r="8">
      <c r="A8" s="4" t="inlineStr">
        <is>
          <t>Inventories</t>
        </is>
      </c>
      <c r="B8" s="5" t="n">
        <v>103282</v>
      </c>
      <c r="C8" s="5" t="n">
        <v>146120</v>
      </c>
      <c r="D8" s="5" t="n">
        <v>136896</v>
      </c>
    </row>
    <row r="9">
      <c r="A9" s="4" t="inlineStr">
        <is>
          <t>Marketable securities – available for sale</t>
        </is>
      </c>
      <c r="B9" s="5" t="n">
        <v>38837</v>
      </c>
      <c r="C9" s="5" t="n">
        <v>36096</v>
      </c>
      <c r="D9" s="5" t="n">
        <v>40521</v>
      </c>
    </row>
    <row r="10">
      <c r="A10" s="4" t="inlineStr">
        <is>
          <t>Prepaid expenses and other current assets</t>
        </is>
      </c>
      <c r="B10" s="5" t="n">
        <v>18444</v>
      </c>
      <c r="C10" s="5" t="n">
        <v>31275</v>
      </c>
      <c r="D10" s="5" t="n">
        <v>22066</v>
      </c>
    </row>
    <row r="11">
      <c r="A11" s="4" t="inlineStr">
        <is>
          <t>Operating Lease, Right-of-Use Asset</t>
        </is>
      </c>
      <c r="B11" s="5" t="n">
        <v>120489</v>
      </c>
      <c r="C11" s="5" t="n">
        <v>179320</v>
      </c>
      <c r="D11" s="5" t="n">
        <v>155700</v>
      </c>
    </row>
    <row r="12">
      <c r="A12" s="4" t="inlineStr">
        <is>
          <t>Prepaid taxes</t>
        </is>
      </c>
      <c r="B12" s="5" t="n">
        <v>13578</v>
      </c>
      <c r="C12" s="5" t="n">
        <v>8012</v>
      </c>
      <c r="D12" s="5" t="n">
        <v>658</v>
      </c>
    </row>
    <row r="13">
      <c r="A13" s="4" t="inlineStr">
        <is>
          <t>Total current assets</t>
        </is>
      </c>
      <c r="B13" s="5" t="n">
        <v>635921</v>
      </c>
      <c r="C13" s="5" t="n">
        <v>740803</v>
      </c>
      <c r="D13" s="5" t="n">
        <v>718879</v>
      </c>
    </row>
    <row r="14">
      <c r="A14" s="4" t="inlineStr">
        <is>
          <t>Note receivable – related party</t>
        </is>
      </c>
      <c r="B14" s="5" t="n">
        <v>1369</v>
      </c>
      <c r="C14" s="5" t="n">
        <v>1743</v>
      </c>
      <c r="D14" s="5" t="n">
        <v>1558</v>
      </c>
    </row>
    <row r="15">
      <c r="A15" s="4" t="inlineStr">
        <is>
          <t>Property and equipment, net</t>
        </is>
      </c>
      <c r="B15" s="5" t="n">
        <v>49594</v>
      </c>
      <c r="C15" s="5" t="n">
        <v>61654</v>
      </c>
      <c r="D15" s="5" t="n">
        <v>65504</v>
      </c>
    </row>
    <row r="16">
      <c r="A16" s="4" t="inlineStr">
        <is>
          <t>Deposits and other</t>
        </is>
      </c>
      <c r="B16" s="5" t="n">
        <v>2917</v>
      </c>
      <c r="C16" s="5" t="n">
        <v>2592</v>
      </c>
      <c r="D16" s="5" t="n">
        <v>2948</v>
      </c>
    </row>
    <row r="17">
      <c r="A17" s="4" t="inlineStr">
        <is>
          <t>Marketable securities – available for sale</t>
        </is>
      </c>
      <c r="B17" s="5" t="n">
        <v>0</v>
      </c>
      <c r="D17" s="5" t="n">
        <v>0</v>
      </c>
    </row>
    <row r="18">
      <c r="A18" s="4" t="inlineStr">
        <is>
          <t>Goodwill – net</t>
        </is>
      </c>
      <c r="B18" s="5" t="n">
        <v>166333</v>
      </c>
      <c r="C18" s="5" t="n">
        <v>148566</v>
      </c>
      <c r="D18" s="5" t="n">
        <v>171349</v>
      </c>
    </row>
    <row r="19">
      <c r="A19" s="4" t="inlineStr">
        <is>
          <t>Intangibles – net</t>
        </is>
      </c>
      <c r="B19" s="5" t="n">
        <v>149409</v>
      </c>
      <c r="C19" s="5" t="n">
        <v>137563</v>
      </c>
      <c r="D19" s="5" t="n">
        <v>162709</v>
      </c>
    </row>
    <row r="20">
      <c r="A20" s="4" t="inlineStr">
        <is>
          <t>Total Assets</t>
        </is>
      </c>
      <c r="B20" s="5" t="n">
        <v>1132392</v>
      </c>
      <c r="C20" s="5" t="n">
        <v>1281560</v>
      </c>
      <c r="D20" s="5" t="n">
        <v>1278647</v>
      </c>
    </row>
    <row r="21">
      <c r="A21" s="3" t="inlineStr">
        <is>
          <t>Current liabilities:</t>
        </is>
      </c>
    </row>
    <row r="22">
      <c r="A22" s="4" t="inlineStr">
        <is>
          <t>Accounts payable</t>
        </is>
      </c>
      <c r="B22" s="5" t="n">
        <v>42474</v>
      </c>
      <c r="C22" s="5" t="n">
        <v>107436</v>
      </c>
      <c r="D22" s="5" t="n">
        <v>61706</v>
      </c>
    </row>
    <row r="23">
      <c r="A23" s="4" t="inlineStr">
        <is>
          <t>Accrued expenses</t>
        </is>
      </c>
      <c r="B23" s="5" t="n">
        <v>113744</v>
      </c>
      <c r="C23" s="5" t="n">
        <v>129810</v>
      </c>
      <c r="D23" s="5" t="n">
        <v>169895</v>
      </c>
    </row>
    <row r="24">
      <c r="A24" s="4" t="inlineStr">
        <is>
          <t>Operating Lease, Liability, Current</t>
        </is>
      </c>
      <c r="B24" s="5" t="n">
        <v>36890</v>
      </c>
      <c r="C24" s="5" t="n">
        <v>38652</v>
      </c>
      <c r="D24" s="5" t="n">
        <v>38624</v>
      </c>
    </row>
    <row r="25">
      <c r="A25" s="4" t="inlineStr">
        <is>
          <t>Accrued incentive compensation</t>
        </is>
      </c>
      <c r="B25" s="5" t="n">
        <v>2122</v>
      </c>
      <c r="C25" s="5" t="n">
        <v>6321</v>
      </c>
      <c r="D25" s="5" t="n">
        <v>11046</v>
      </c>
    </row>
    <row r="26">
      <c r="A26" s="4" t="inlineStr">
        <is>
          <t>Liabilities, Current</t>
        </is>
      </c>
      <c r="B26" s="5" t="n">
        <v>237892</v>
      </c>
      <c r="C26" s="5" t="n">
        <v>282219</v>
      </c>
      <c r="D26" s="5" t="n">
        <v>281271</v>
      </c>
    </row>
    <row r="27">
      <c r="A27" s="4" t="inlineStr">
        <is>
          <t>Business Combination, Contingent Consideration, Liability, Noncurrent</t>
        </is>
      </c>
      <c r="B27" s="5" t="n">
        <v>1829</v>
      </c>
      <c r="C27" s="5" t="n">
        <v>0</v>
      </c>
      <c r="D27" s="5" t="n">
        <v>9124</v>
      </c>
    </row>
    <row r="28">
      <c r="A28" s="4" t="inlineStr">
        <is>
          <t>Operating Lease, Liability, Noncurrent</t>
        </is>
      </c>
      <c r="B28" s="5" t="n">
        <v>114630</v>
      </c>
      <c r="C28" s="5" t="n">
        <v>154643</v>
      </c>
      <c r="D28" s="5" t="n">
        <v>133172</v>
      </c>
    </row>
    <row r="29">
      <c r="A29" s="4" t="inlineStr">
        <is>
          <t>Other liabilities</t>
        </is>
      </c>
      <c r="B29" s="5" t="n">
        <v>7793</v>
      </c>
      <c r="C29" s="5" t="n">
        <v>13101</v>
      </c>
      <c r="D29" s="5" t="n">
        <v>7979</v>
      </c>
    </row>
    <row r="30">
      <c r="A30" s="4" t="inlineStr">
        <is>
          <t>Liabilities</t>
        </is>
      </c>
      <c r="B30" s="5" t="n">
        <v>365272</v>
      </c>
      <c r="C30" s="5" t="n">
        <v>454004</v>
      </c>
      <c r="D30" s="5" t="n">
        <v>437423</v>
      </c>
    </row>
    <row r="31">
      <c r="A31" s="3" t="inlineStr">
        <is>
          <t>STOCKHOLDERS’ EQUITY</t>
        </is>
      </c>
    </row>
    <row r="32">
      <c r="A32" s="4" t="inlineStr">
        <is>
          <t>Common stock – $.0001 par value, 245,000 shares authorized, 133,173, 132,754 and 132,681 shares issued, 83,035, 83,520 and 84,821 shares outstanding</t>
        </is>
      </c>
      <c r="B32" s="5" t="n">
        <v>6</v>
      </c>
      <c r="C32" s="5" t="n">
        <v>6</v>
      </c>
      <c r="D32" s="5" t="n">
        <v>6</v>
      </c>
    </row>
    <row r="33">
      <c r="A33" s="4" t="inlineStr">
        <is>
          <t>Additional paid-in capital</t>
        </is>
      </c>
      <c r="B33" s="5" t="n">
        <v>466384</v>
      </c>
      <c r="C33" s="5" t="n">
        <v>438242</v>
      </c>
      <c r="D33" s="5" t="n">
        <v>454217</v>
      </c>
    </row>
    <row r="34">
      <c r="A34" s="4" t="inlineStr">
        <is>
          <t>Retained earnings</t>
        </is>
      </c>
      <c r="B34" s="5" t="n">
        <v>1263910</v>
      </c>
      <c r="C34" s="5" t="n">
        <v>1264631</v>
      </c>
      <c r="D34" s="5" t="n">
        <v>1310406</v>
      </c>
    </row>
    <row r="35">
      <c r="A35" s="4" t="inlineStr">
        <is>
          <t>Accumulated other comprehensive loss</t>
        </is>
      </c>
      <c r="B35" s="5" t="n">
        <v>-39850</v>
      </c>
      <c r="C35" s="5" t="n">
        <v>-29449</v>
      </c>
      <c r="D35" s="5" t="n">
        <v>-30440</v>
      </c>
    </row>
    <row r="36">
      <c r="A36" s="4" t="inlineStr">
        <is>
          <t>Treasury stock – 50,138, 49,234 and 47,860 shares at cost</t>
        </is>
      </c>
      <c r="B36" s="5" t="n">
        <v>935366</v>
      </c>
      <c r="C36" s="5" t="n">
        <v>855076</v>
      </c>
      <c r="D36" s="5" t="n">
        <v>-905688</v>
      </c>
    </row>
    <row r="37">
      <c r="A37" s="4" t="inlineStr">
        <is>
          <t>Stockholders' Equity Attributable to Parent</t>
        </is>
      </c>
      <c r="B37" s="5" t="n">
        <v>755084</v>
      </c>
      <c r="C37" s="5" t="n">
        <v>818354</v>
      </c>
      <c r="D37" s="5" t="n">
        <v>828501</v>
      </c>
    </row>
    <row r="38">
      <c r="A38" s="4" t="inlineStr">
        <is>
          <t>Noncontrolling interest</t>
        </is>
      </c>
      <c r="B38" s="5" t="n">
        <v>12036</v>
      </c>
      <c r="C38" s="5" t="n">
        <v>9202</v>
      </c>
      <c r="D38" s="5" t="n">
        <v>12723</v>
      </c>
    </row>
    <row r="39">
      <c r="A39" s="4" t="inlineStr">
        <is>
          <t>Total stockholders’ equity</t>
        </is>
      </c>
      <c r="B39" s="5" t="n">
        <v>767120</v>
      </c>
      <c r="C39" s="5" t="n">
        <v>827556</v>
      </c>
      <c r="D39" s="5" t="n">
        <v>841224</v>
      </c>
    </row>
    <row r="40">
      <c r="A40" s="4" t="inlineStr">
        <is>
          <t>Total Liabilities and Stockholders’ Equity</t>
        </is>
      </c>
      <c r="B40" s="5" t="n">
        <v>1132392</v>
      </c>
      <c r="C40" s="5" t="n">
        <v>1281560</v>
      </c>
      <c r="D40" s="5" t="n">
        <v>1278647</v>
      </c>
    </row>
    <row r="41">
      <c r="A41" s="4" t="inlineStr">
        <is>
          <t>Line of Credit Facility, Maximum Month-end Outstanding Amount</t>
        </is>
      </c>
      <c r="B41" s="5" t="n">
        <v>42662</v>
      </c>
      <c r="C41" s="5" t="n">
        <v>0</v>
      </c>
      <c r="D41" s="5" t="n">
        <v>0</v>
      </c>
    </row>
    <row r="42">
      <c r="A42" s="4" t="inlineStr">
        <is>
          <t>Deferred Tax and Other Liabilities, Noncurrent</t>
        </is>
      </c>
      <c r="B42" s="5" t="n">
        <v>3128</v>
      </c>
      <c r="C42" s="5" t="n">
        <v>4041</v>
      </c>
      <c r="D42" s="5" t="n">
        <v>5877</v>
      </c>
    </row>
    <row r="43">
      <c r="A43" s="4" t="inlineStr">
        <is>
          <t>Deferred Tax Assets, Net</t>
        </is>
      </c>
      <c r="B43" s="5" t="n">
        <v>6360</v>
      </c>
      <c r="C43" s="5" t="n">
        <v>9319</v>
      </c>
      <c r="D43" s="5" t="n">
        <v>0</v>
      </c>
    </row>
    <row r="44">
      <c r="A44" s="4" t="inlineStr">
        <is>
          <t>Preferred Stock [Member]</t>
        </is>
      </c>
    </row>
    <row r="45">
      <c r="A45" s="3" t="inlineStr">
        <is>
          <t>STOCKHOLDERS’ EQUITY</t>
        </is>
      </c>
    </row>
    <row r="46">
      <c r="A46" s="4" t="inlineStr">
        <is>
          <t>Preferred stock – $.0001 par value, 5,000 shares authorized; none issued; Series A Junior Participating preferred stock – $.0001 par value, 60 shares authorized; none issued</t>
        </is>
      </c>
      <c r="B46" s="7" t="n">
        <v>0</v>
      </c>
      <c r="C46" s="7" t="n">
        <v>0</v>
      </c>
      <c r="D46" s="7" t="n">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Disclosure [Abstract]</t>
        </is>
      </c>
    </row>
    <row r="4">
      <c r="A4" s="4" t="inlineStr">
        <is>
          <t>Derivative Instruments and Hedging Activities Disclosure [Text Block]</t>
        </is>
      </c>
      <c r="B4" s="4" t="inlineStr">
        <is>
          <t>Derivative InstrumentsThe Company uses derivative instruments, specifically, forward foreign exchange contracts, to manage the risk associated with the volatility of future cash flows. The foreign exchange contracts are used to mitigate the impact of exchange rate fluctuations on certain forecasted purchases of inventory and are designated as cash flow hedging instruments. As of June 30, 2020, the fair value of the Company's foreign currency derivatives, which is included on the Condensed Consolidated Balance Sheets in other assets, was $565. As of June 30, 2020, $388 of gains related to cash flow hedges are recorded in accumulated other comprehensive income, before tax, and are expected to be recognized in earnings at the same time the hedged items affect earnings. As of June 30, 2019, $98 of losses related to cash flow hedges were recorded in accumulated other comprehensive loss, before tax. For the three months ended June 30, 2020, the Company's hedging activities were considered effective and, thus, no ineffectiveness from hedging activities was recognized in the Condensed Consolidated Statements of (Loss)/Income. For the six months ended June 30, 2020, the Company's hedging activities were considered ineffective due to COVID-19, and, thus, gains of $176 related to ineffectiveness from hedging activities were recognized in the Condensed Consolidated Statements of (Loss)/Income during the first quarter of 2020. For the three and six months ended June 30, 2020, gains of $30 and $30 were reclassified from accumulated other comprehensive income and recognized in the income statement in cost of sales as compared to losses of $8 and $8 for the three and six months ended June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6 Months Ended</t>
        </is>
      </c>
    </row>
    <row r="2">
      <c r="B2" s="2" t="inlineStr">
        <is>
          <t>Jun. 30, 2020</t>
        </is>
      </c>
    </row>
    <row r="3">
      <c r="A3" s="3" t="inlineStr">
        <is>
          <t>Commitments and Contingencies Disclosure [Abstract]</t>
        </is>
      </c>
    </row>
    <row r="4">
      <c r="A4" s="4" t="inlineStr">
        <is>
          <t>Commitments, Contingencies and Other</t>
        </is>
      </c>
      <c r="B4" s="4" t="inlineStr">
        <is>
          <t>Commitments, Contingencies and Other Future Minimum Royalty and Advertising Payments: The Company has minimum commitments related to the Company’s license agreements. The Company sources, distributes, advertises and sells pursuant to its license agreements with unaffiliated licensors. Royalty amounts under the license agreements are generally based on a stipulated percentage of sales, although most of these agreements contain provisions for the payment of minimum annual royalty amounts. The license agreements have various terms and some have additional renewal options, provided that minimum sales levels and certain other conditions are achieved. As of June 30, 2020 the Company had future minimum royalty and advertising payments of $26,401. Legal Proceedings: The Company has been named as a defendant in certain lawsuits in the normal course of busines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Jun. 30, 2020</t>
        </is>
      </c>
    </row>
    <row r="3">
      <c r="A3" s="3" t="inlineStr">
        <is>
          <t>Segment Reporting [Abstract]</t>
        </is>
      </c>
    </row>
    <row r="4">
      <c r="A4" s="4" t="inlineStr">
        <is>
          <t>Operating Segment Information</t>
        </is>
      </c>
      <c r="B4" s="4" t="inlineStr">
        <is>
          <t xml:space="preserve">Operating Segment InformationThe Company operates the following business segments: Wholesale Footwear, Wholesale Accessories/Apparel, Retail, First Cost and Licensing. The Wholesale Footwear segment, through sales to department stores, mid-tier retailers, mass market merchants, online retailers and specialty stores, derives revenue, both domestically and internationally, from sales of branded and private label women’s, men’s, girls’ and children’s footwear. The Wholesale Accessories/Apparel segment, which includes branded and private label handbags, apparel, belts and small leather goods as well as cold weather and selected other fashion accessories, derives revenue, both domestically and internationally, from sales to department stores, mid-tier retailers, mass market merchants, online retailers and specialty stores. Our Wholesale Footwear and Wholesale Accessories/Apparel segments, derives revenue from certain territories within Asia, Europe, North America (excluding the United States) and Africa and, under special distribution arrangements, in various other territories within Australia, the Middle East, India, South and Central America and New Zealand and pursuant to a partnership agreement in Singapore. The Retail segment, through the operation of Company-owned retail stores in the United States, Canada and Mexico, our joint ventures in South Africa, China, Taiwan and Israel and the Company’s websites, derives revenue from sales of branded women’s, men’s and children’s footwear, accessories, apparel and licensed products to consumers. The First Cost segment represents activities of a subsidiary that earns commissions and design fees for serving as a buying agent of footwear products to mass-merchants, mid-tier department stores and other retailers with respect to their purchase of footwear. In the Licensing segment, the Company generates revenue by licensing its Steve Madden®, Steven by Steve Madden® and Madden Girl® trademarks and other trademark rights for use in connection with the manufacture, marketing and sale of eyewear, outerwear, hosiery, activewear, sleepwear, jewelry, watches, hair accessories, umbrellas, bedding, luggage and fragrance. In addition, this segment licenses the Betsey Johnson® trademark for use in connection with the manufacture, marketing and sale of women's and children's apparel, hosiery, outerwear, sleepwear, activewear, jewelry, watches, bedding, luggage, umbrellas and household goods. The Licensing segment also licenses the Dolce Vita® trademark for use in connection with the manufacture, marketing and sale of swimwear. As of and for the three months ended, Wholesale Footwear Wholesale Accessories/Apparel Total Wholesale Retail First Cost Licensing Consolidated June 30, 2020 Total revenue $ 77,966 $ 22,018 $ 99,984 $ 41,379 $ 252 $ 1,197 $ 142,812 Gross profit 21,744 4,806 26,550 27,889 252 1,197 55,888 (Loss)/income from operations (10,699) (4,404) (15,103) (8,933) (172) 506 (23,702) Segment assets $ 822,087 $ 112,917 935,004 183,657 7,290 6,441 1,132,392 Capital expenditures $ 767 $ 252 $ — $ — $ 1,019 June 30, 2019 Total revenue $ 286,237 $ 77,265 $ 363,502 $ 81,472 $ 1,576 $ 3,079 $ 449,629 Gross profit 94,657 22,012 116,669 48,676 1,576 3,079 170,000 Income/(loss) from operations 38,429 4,750 43,179 (1,693) 951 2,196 44,633 Segment assets $ 911,077 $ 101,041 1,012,118 253,025 8,721 7,696 1,281,560 Capital expenditures $ 1,273 $ 1,542 $ — $ — $ 2,815 As of and for the six months ended, Wholesale Footwear Wholesale Accessories/Apparel Total Wholesale Retail First Cost Licensing Consolidated June 30, 2020 Total revenue $ 313,035 $ 89,690 $ 402,725 $ 94,322 $ 1,502 $ 3,431 $ 501,980 Gross profit 101,528 23,318 124,846 59,573 1,502 3,431 189,352 Income/(loss) from operations 18,392 (15,025) 3,367 (54,736) (24) 1,443 (49,950) Segment assets $ 822,087 $ 112,917 935,004 183,657 7,290 6,441 1,132,392 Capital expenditures $ 3,417 $ 903 $ — $ — $ 4,320 June 30, 2019 Total revenue $ 562,825 $ 148,772 $ 711,597 $ 144,317 $ 3,934 $ 5,569 $ 865,417 Gross profit 192,978 43,928 236,906 85,436 3,934 5,569 331,845 Income/(loss) from operations 86,701 9,617 96,318 (11,399) 535 3,839 89,293 Segment assets $ 911,077 $ 101,041 1,012,118 253,025 8,721 7,696 1,281,560 Capital expenditures $ 2,965 $ 3,249 $ — $ — $ 6,214 Revenues by geographic area are as follows: Three Months Ended June 30, Six Months Ended June 30, 2020 2019 2020 2019 Domestic (a) $ 126,130 $ 403,977 $ 444,067 $ 772,410 International 16,682 45,652 57,913 93,007 Total $ 142,812 $ 449,629 $ 501,980 $ 865,417 (a) Includes revenues of $49,659 and $117,984 for the three and six months ended June 30, 2020, respectively, and $101,855 and $178,972 for the comparable periods in 2019 related to sales to U.S. customers where the title is transferred outside the U.S. and the sale is recorded by our international ent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 Accounting Pronouncements (Notes)</t>
        </is>
      </c>
      <c r="B1" s="2" t="inlineStr">
        <is>
          <t>6 Months Ended</t>
        </is>
      </c>
    </row>
    <row r="2">
      <c r="B2" s="2" t="inlineStr">
        <is>
          <t>Jun. 30, 2020</t>
        </is>
      </c>
    </row>
    <row r="3">
      <c r="A3" s="3" t="inlineStr">
        <is>
          <t>Recent Accounting Pronouncements [Abstract]</t>
        </is>
      </c>
    </row>
    <row r="4">
      <c r="A4" s="4" t="inlineStr">
        <is>
          <t>Recently Adopted Accounting Standards [Abstract]</t>
        </is>
      </c>
      <c r="B4" s="4" t="inlineStr">
        <is>
          <t>Recent Accounting Pronouncements Recently Adopted In August 2018, the FASB issued Accounting Standards Update No. 2018-15, “Intangibles-Goodwill and Other-Internal-Use Software (Topic 35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ASU 2018-15 is effective January 1, 2020 and did not have any significant impact on the Company’s financial position or results of operations. In August 2018, the FASB issued Accounting Standards Update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January 1, 2020 and did not have any significant impact on the Company’s financial position or results of operations. In June 2016, the FASB issued Accounting Standards Update 2016-13 ("ASU 2016-13"), "Financial Instruments - 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ASU 2016-13 is effective January 1, 2020 and did not have any significant impact on the Company’s financial position or results of operations. In December 2019, the FASB issued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On April 1, 2020, the Company early adopted the new standard, with no impact to its consolidated financial statements and related disclosures. Not Yet Adopted In March 2020, the FASB issued ASU 2020-04 “Reference Rate Reform (Topic 848): Facilitation of the Effects of Reference Rate Reform on Financial Reporting,” (“ASU No. 2020-04”), which provides practical expedients for contract modifications and certain hedging relationships associated with the transition from reference rates that are expected to be discontinued. This guidance is applicable the Company's borrowing instruments that use LIBOR as a reference rate, and is effective immediately, but is only available through December 31, 2022. The Company is currently evaluating the impact of ASU 2020-04; however, at the current time the Company does not expect that the adoption of this ASU will have a material impact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t>
        </is>
      </c>
      <c r="B1" s="2" t="inlineStr">
        <is>
          <t>6 Months Ended</t>
        </is>
      </c>
    </row>
    <row r="2">
      <c r="B2" s="2" t="inlineStr">
        <is>
          <t>Jun. 30, 2020</t>
        </is>
      </c>
    </row>
    <row r="3">
      <c r="A3" s="3" t="inlineStr">
        <is>
          <t>Accounting Changes and Error Corrections [Abstract]</t>
        </is>
      </c>
    </row>
    <row r="4">
      <c r="A4" s="4" t="inlineStr">
        <is>
          <t>Reclassifications</t>
        </is>
      </c>
      <c r="B4" s="4" t="inlineStr">
        <is>
          <t>Note C – Reclassification The Company reclassified commission and licensing fee income into Total Revenue and reclassified the respective expenses into Operating Expenses from previously labeled Commission and Licensing Fee Income - Net on the Company’s Condensed Consolidated Statements of Income for the 2019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Asset Impairment Charges</t>
        </is>
      </c>
      <c r="B4" s="4" t="inlineStr">
        <is>
          <t>Note J – Impairment of Other Long-Lived Assets Property and equipment and lease-related right-of-use assets, along with other long-lived assets, are evaluated for impairment periodically whenever triggering events or indicators exist that the carrying values may not be fully recoverable. As a result of the COVID-19 pandemic, the Company experienced lower than projected revenues and EBITDA, and identified indicators of impairment for certain stores. The Company performed undiscounted cash flow analyses over the long-lived assets of certain stores with impairment indicators and compared them to the carrying value of those assets. Based on these undiscounted cash flow analyses, the Company determined that certain long-lived assets had carrying values that exceeded their estimated undiscounted cash flows. Fair values of the long-lived assets are estimated using an income approach based on management’s forecast of future cash flows derived from continued retail operations and the fair value of individual operating lease assets determined using estimated market rental rates. Significant estimates are used in determining future cash flows of each store over its remaining lease term including the Company's expectations of future projected cash flows which include revenues, operating expenses, and market conditions. An impairment loss is recorded if the carrying amount of the long-lived asset exceeds its fair value. As a result, the Company recognized a pre-tax charge of $16,826 for impairment of its right-of-use assets and a pre-tax charge of $11,995 for impairment of its stores fixed assets for the three months ended March 31, 2020. During the three months ended June 30, 2020, the Company recorded a pre-tax charge of $1,161 for impairment of its right-of-use assets and a pre-tax charge of $17 for impairment of its stores fixed assets. These charges were recorded in operating expenses in the consolidated statements of operations. The determination of estimated market rent used in the fair value estimate of the Company’s right-of-use assets included within the respective stores long-lived assets requires significant management judgment. Changes in these estimates could have a significant impact on whether long-lived stores assets should be further evaluated and could have a significant impact on the resulting impairment char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xtraordinary and Unusual Items</t>
        </is>
      </c>
      <c r="B1" s="2" t="inlineStr">
        <is>
          <t>6 Months Ended</t>
        </is>
      </c>
    </row>
    <row r="2">
      <c r="B2" s="2" t="inlineStr">
        <is>
          <t>Jun. 30, 2020</t>
        </is>
      </c>
    </row>
    <row r="3">
      <c r="A3" s="3" t="inlineStr">
        <is>
          <t>Unusual or Infrequent Items, or Both [Abstract]</t>
        </is>
      </c>
    </row>
    <row r="4">
      <c r="A4" s="4" t="inlineStr">
        <is>
          <t>Unusual or Infrequent Items, or Both, Disclosure</t>
        </is>
      </c>
      <c r="B4" s="4" t="inlineStr">
        <is>
          <t>Note B - COVID-19 In December 2019, COVID-19 emerged and spread worldwide. The World Health Organization declared COVID-19 a pandemic in March 2020, resulting in federal, state and local governments and private entities mandating various restrictions, including the closure of non-essential businesses, travel restrictions, restrictions on public gatherings, stay at home orders and advisories and quarantining of people who may have been exposed to the virus. After closely monitoring and taking into consideration the guidance from federal, state and local governments, in March 2020, the Company temporarily closed all of its brick-and-mortar stores and its corporate offices in the U.S. and the vast majority of its brick-and-mortar stores and offices globally. Effective April 1, 2020, the Company temporarily furloughed a significant number of its employees. Employees with medical benefits will continue to receive those benefits at no personal cost for a duration to be determined by the Company. Remaining employees worked and continue to work remotely. These and other factors have had and may continue to have a material impact on the Company's business, results of operations, financial position and cash flow. In response to the COVID-19 pandemic, the Company took precautionary measures to maintain adequate liquidity and financial flexibility by suspending share repurchases and the quarterly cash dividend; suspending salaries of our Founder and Creative and Design Chief, Steve Madden, our Chairman and Chief Executive Officer, Edward Rosenfeld, and our Board of Directors; reducing salaries by 30% for our President, Chief Financial Officer, Chief Operating Officer and Chief Merchandising Officer; reducing salaries by graduated amounts for all other employees earning over $100 per year; significantly scaling back on non-essential operating expenses, capital expenditures and planned inventory purchases; and as a precautionary measure, drawing down on the Company's newly amended $50,000 credit facility with Rosenthal &amp; Rosenthal, Inc. The Company experienced other adverse impacts as a result of the COVID-19 pandemic, including, but not limited to, charges from adjustments to the carrying amount of certain trademarks, long-lived asset impairment charges and restructuring and other related charges. During the second quarter 2020, the Company recorded a pre-tax charge of $5,414 related to restructuring and other related items. This charge was related to the lay-off of approximately 250 employees. The pre-tax charge of $5,414 comprised of $2,958 recorded in the Footwear segment, $1,678 recorded in the Accessories/Apparel segment, $646 recorded in the Retail segment, $125 recorded in the First Cost segment and $6 recorded in the Licensing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Credit Agreement On July 22, 2020, the Company entered into a $150,000 revolving credit agreement (the “Credit Agreement”) with various lenders and Citizens Bank, N.A., as administrative agent (in such capacity, the “Agent”), which replaces the Company’s existing credit facility provided by Rosenthal. The Credit Agreement provides for a revolving credit facility scheduled to mature on July 22, 2025. The initial maximum availability under the revolving credit facility is $150,000 subject to a borrowing base consisting of certain eligible credit card receivables, accounts receivables, inventory, and, subject to the satisfaction of certain conditions, in-transit inventory. Availability under the revolving credit facility is reduced by outstanding letters of credit. No revolving loans or letters of credit were outstanding under the Credit Agreement. Borrowings under the Credit Agreement generally bear interest at a variable rate equal to, at the Company’s election, (i) LIBOR for the applicable interest period plus a specified margin, which is based upon average availability under the revolving credit facility from time to time, or (ii) the base rate (which is the highest of (a) the prime rate announced by Citizens Bank, N.A. or its parent company, (b) the sum of the federal funds effective rate plus 0.50%, and (c) the sum of one-month LIBOR plus 1%) plus a specified margin, which is based upon average availability under the revolving credit facility from time to time. Amended and Restated Deferred Purchase Factoring Agreement On July 22, 2020, the Company also entered into an Amended and Restated Deferred Purchase Factoring Agreement (the “Factoring Agreement”) between the Company and Rosenthal. Pursuant to the Factoring Agreement, Rosenthal will serve as the collection agent with respect to certain of the Company’s receivables and will be entitled to receive a base commission of 0.20% of the gross invoice amount of each receivable assigned for collection, plus certain additional fees and expenses, subject to certain minimum annual commissions. Rosenthal will generally assume the credit risk resulting from a customer’s financial inability to make payment with respect to credit approved receivables. Restoration of Salaries On July 31, 2020, the Company announced that it has restored the full salaries of its employees, including its President, Chief Financial Officer, Chief Operating Officer, and Chief Merchandising Officer, to pre-COVID-19 reduction levels. Steven Madden, the Company’s founder and Creative and Design Chief, and Edward Rosenfeld, its Chairman and Chief Executive Officer, will voluntarily continue to forego their entire salary, and our Board of Directors will continue to forego their cash compensation. Restoration of the employees’ salaries became effective as of August 1, 2020. Effective April 1, 2020, the salaries of the Company’s President, Chief Financial Officer, Chief Operating Officer, and Chief Merchandising Officer were reduced by 30%, and the salaries of all other employees earning more than $100 per year were reduced by graduated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sis of Reporting (Policies)</t>
        </is>
      </c>
      <c r="B1" s="2" t="inlineStr">
        <is>
          <t>6 Months Ended</t>
        </is>
      </c>
    </row>
    <row r="2">
      <c r="B2" s="2" t="inlineStr">
        <is>
          <t>Jun. 30, 2020</t>
        </is>
      </c>
    </row>
    <row r="3">
      <c r="A3" s="3" t="inlineStr">
        <is>
          <t>Accounting Policies [Abstract]</t>
        </is>
      </c>
    </row>
    <row r="4">
      <c r="A4" s="4" t="inlineStr">
        <is>
          <t>Basis of Accounting, Policy</t>
        </is>
      </c>
      <c r="B4" s="4" t="inlineStr">
        <is>
          <t>Note A – Basis of Reporting 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In the opinion of management, such statements include all adjustments (consisting only of normal recurring items) that are considered necessary for a fair presentation of the financial position of the Company and the results of its operations and cash flows for the periods presented. Certain reclassifications were made to prior years' presentation to conform to the 2020 presentation. The results of operations for the three and six-month periods ended June 30, 2020 are not necessarily indicative of the operating results for the full year. These financial statements should be read in conjunction with the financial statements and related disclosures for the year ended December 31, 2019 included in the Annual Report of Steven Madden, Ltd. on Form 10-K filed with the SEC on March 2, 2020.</t>
        </is>
      </c>
    </row>
    <row r="5">
      <c r="A5" s="4" t="inlineStr">
        <is>
          <t>Use of Estimates, Policy [Policy Text Block]</t>
        </is>
      </c>
      <c r="B5" s="4" t="inlineStr">
        <is>
          <t>Significant areas involving management estimates include variable consideration included in revenue, allowances for bad debts, inventory valuation, valuation of intangible assets, impairment of long-lived assets, litigation reserves and contingent payment liabilities. The Company estimates variable consideration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Acquisitions Acquisition (Tables)</t>
        </is>
      </c>
      <c r="B1" s="2" t="inlineStr">
        <is>
          <t>6 Months Ended</t>
        </is>
      </c>
    </row>
    <row r="2">
      <c r="B2" s="2" t="inlineStr">
        <is>
          <t>Jun. 30, 2020</t>
        </is>
      </c>
    </row>
    <row r="3">
      <c r="A3" s="4" t="inlineStr">
        <is>
          <t>Greats Brand Inc. [Member]</t>
        </is>
      </c>
    </row>
    <row r="4">
      <c r="A4" s="3" t="inlineStr">
        <is>
          <t>Business Acquisition [Line Items]</t>
        </is>
      </c>
    </row>
    <row r="5">
      <c r="A5" s="4" t="inlineStr">
        <is>
          <t>Schedule of Purchase Price Allocation [Table Text Block]</t>
        </is>
      </c>
      <c r="B5" s="4" t="inlineStr">
        <is>
          <t>Cash $ 290 Accounts receivable 41 Inventory 1,387 Prepaid and other assets 6,447 Fixed assets 200 Trademark (1) 13,086 Customer relationships (2) 1,140 Accounts payable (1,963) Accrued expenses (1,055) Deferred tax liabilities long-term (3,463) Noncontrolling interest (1,611) Total fair value of assets acquired $ 14,499 (1) Trademark is indefinitely lived. (2) Customer relationships will be amortized over 20 years.</t>
        </is>
      </c>
    </row>
    <row r="6">
      <c r="A6" s="4" t="inlineStr">
        <is>
          <t>B. B. Dakota, Inc. [Member]</t>
        </is>
      </c>
    </row>
    <row r="7">
      <c r="A7" s="3" t="inlineStr">
        <is>
          <t>Business Acquisition [Line Items]</t>
        </is>
      </c>
    </row>
    <row r="8">
      <c r="A8" s="4" t="inlineStr">
        <is>
          <t>Schedule of Purchase Price Allocation [Table Text Block]</t>
        </is>
      </c>
      <c r="B8" s="4" t="inlineStr">
        <is>
          <t>Cash $ 353 Accounts receivable 4,419 Inventory 6,696 Prepaid and other assets 855 Fixed assets 382 Trademark (1) 9,670 Customer relationships (2) 2,530 Accounts payable (2,885) Accrued expenses (2,893) Deferred tax liabilities long-term (2,735) Total fair value excluding goodwill 16,392 Goodwill 13,365 Net assets acquired $ 29,757 (1) Trademark is indefinitely lived. (2) Customer relationships will be amortized over 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Jun. 30, 2020</t>
        </is>
      </c>
      <c r="C1" s="2" t="inlineStr">
        <is>
          <t>Dec. 31, 2019</t>
        </is>
      </c>
      <c r="D1" s="2" t="inlineStr">
        <is>
          <t>Jun. 30, 2019</t>
        </is>
      </c>
    </row>
    <row r="2">
      <c r="A2" s="4" t="inlineStr">
        <is>
          <t>Allowances for Accounts Receivable (in dollars)</t>
        </is>
      </c>
      <c r="B2" s="7" t="n">
        <v>9937</v>
      </c>
      <c r="C2" s="7" t="n">
        <v>11066</v>
      </c>
      <c r="D2" s="7" t="n">
        <v>12570</v>
      </c>
    </row>
    <row r="3">
      <c r="A3" s="4" t="inlineStr">
        <is>
          <t>Preferred stock-issued</t>
        </is>
      </c>
      <c r="B3" s="5" t="n">
        <v>0</v>
      </c>
      <c r="C3" s="5" t="n">
        <v>0</v>
      </c>
      <c r="D3" s="5" t="n">
        <v>0</v>
      </c>
    </row>
    <row r="4">
      <c r="A4" s="4" t="inlineStr">
        <is>
          <t>Common Stock, Par or Stated Value Per Share</t>
        </is>
      </c>
      <c r="B4" s="6" t="n">
        <v>0.0001</v>
      </c>
      <c r="C4" s="6" t="n">
        <v>0.0001</v>
      </c>
      <c r="D4" s="6" t="n">
        <v>0.0001</v>
      </c>
    </row>
    <row r="5">
      <c r="A5" s="4" t="inlineStr">
        <is>
          <t>Common stock, shares authorized</t>
        </is>
      </c>
      <c r="B5" s="5" t="n">
        <v>245000000</v>
      </c>
      <c r="C5" s="5" t="n">
        <v>245000000</v>
      </c>
      <c r="D5" s="5" t="n">
        <v>245000000</v>
      </c>
    </row>
    <row r="6">
      <c r="A6" s="4" t="inlineStr">
        <is>
          <t>Common stock, shares issued</t>
        </is>
      </c>
      <c r="B6" s="5" t="n">
        <v>133173000</v>
      </c>
      <c r="C6" s="5" t="n">
        <v>132754000</v>
      </c>
      <c r="D6" s="5" t="n">
        <v>132681000</v>
      </c>
    </row>
    <row r="7">
      <c r="A7" s="4" t="inlineStr">
        <is>
          <t>Common stock, shares outstanding</t>
        </is>
      </c>
      <c r="B7" s="5" t="n">
        <v>83035000</v>
      </c>
      <c r="C7" s="5" t="n">
        <v>83520000</v>
      </c>
      <c r="D7" s="5" t="n">
        <v>84821000</v>
      </c>
    </row>
    <row r="8">
      <c r="A8" s="4" t="inlineStr">
        <is>
          <t>Treasury stock-shares at cost</t>
        </is>
      </c>
      <c r="B8" s="5" t="n">
        <v>50138000</v>
      </c>
      <c r="C8" s="5" t="n">
        <v>49234000</v>
      </c>
      <c r="D8" s="5" t="n">
        <v>47860000</v>
      </c>
    </row>
    <row r="9">
      <c r="A9" s="4" t="inlineStr">
        <is>
          <t>Preferred Class A [Member]</t>
        </is>
      </c>
    </row>
    <row r="10">
      <c r="A10" s="4" t="inlineStr">
        <is>
          <t>Preferred stock-par value</t>
        </is>
      </c>
      <c r="B10" s="6" t="n">
        <v>0.0001</v>
      </c>
      <c r="C10" s="6" t="n">
        <v>0.0001</v>
      </c>
      <c r="D10" s="6" t="n">
        <v>0.0001</v>
      </c>
    </row>
    <row r="11">
      <c r="A11" s="4" t="inlineStr">
        <is>
          <t>Preferred stock- shares authorized</t>
        </is>
      </c>
      <c r="B11" s="5" t="n">
        <v>5000000</v>
      </c>
      <c r="C11" s="5" t="n">
        <v>5000000</v>
      </c>
      <c r="D11" s="5" t="n">
        <v>5000000</v>
      </c>
    </row>
    <row r="12">
      <c r="A12" s="4" t="inlineStr">
        <is>
          <t>Preferred Class B [Member]</t>
        </is>
      </c>
    </row>
    <row r="13">
      <c r="A13" s="4" t="inlineStr">
        <is>
          <t>Preferred stock-par value</t>
        </is>
      </c>
      <c r="B13" s="6" t="n">
        <v>0.0001</v>
      </c>
      <c r="C13" s="6" t="n">
        <v>0.0001</v>
      </c>
      <c r="D13" s="6" t="n">
        <v>0.0001</v>
      </c>
    </row>
    <row r="14">
      <c r="A14" s="4" t="inlineStr">
        <is>
          <t>Preferred stock- shares authorized</t>
        </is>
      </c>
      <c r="B14" s="5" t="n">
        <v>60000</v>
      </c>
      <c r="C14" s="5" t="n">
        <v>60000</v>
      </c>
      <c r="D14" s="5" t="n">
        <v>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Marketable Securities (Tables)</t>
        </is>
      </c>
      <c r="B1" s="2" t="inlineStr">
        <is>
          <t>6 Months Ended</t>
        </is>
      </c>
    </row>
    <row r="2">
      <c r="B2" s="2" t="inlineStr">
        <is>
          <t>Jun. 30, 2020</t>
        </is>
      </c>
    </row>
    <row r="3">
      <c r="A3" s="3" t="inlineStr">
        <is>
          <t>Marketable Securities [Abstract]</t>
        </is>
      </c>
    </row>
    <row r="4">
      <c r="A4" s="4" t="inlineStr">
        <is>
          <t>Available-for-sale Securities [Table Text Block]</t>
        </is>
      </c>
      <c r="B4" s="4" t="inlineStr">
        <is>
          <t xml:space="preserve">The schedule of maturities at June 30, 2020 and December 31, 2019 is as follows: Maturities as of Maturities as of 1 Year or Less 1 to 4 Years 1 Year or Less 1 to 4 Years Certificates of deposit $ 38,837 $ — $ 40,521 $ — Total $ 38,837 $ — $ 40,5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chedule of Fair Value, Assets and Liabilities</t>
        </is>
      </c>
      <c r="B4" s="4" t="inlineStr">
        <is>
          <t xml:space="preserve">The Company’s financial assets and liabilities subject to fair value measurements as of June 30, 2020 and December 31, 2019 are as follows: June 30, 2020 Fair Value Measurements Fair value Level 1 Level 2 Level 3 Assets: Cash equivalents $ 192,945 $ 192,945 $ — $ — Current marketable securities 38,837 38,837 — — Forward contracts 565 — 565 — Total assets $ 232,347 $ 231,782 $ 565 $ — Liabilities: Contingent consideration $ 1,829 $ — $ — $ 1,829 Total liabilities $ 1,829 $ — $ — $ 1,829 December 31, 2019 Fair Value Measurements Fair value Level 1 Level 2 Level 3 Assets: Cash equivalents $ 107,535 $ 107,535 $ — $ — Current marketable securities 40,521 40,521 — — Total assets $ 148,056 $ 148,056 $ — $ — Liabilities: Contingent consideration $ 9,124 $ — $ — $ 9,124 Forward contracts 495 — 495 — Total liabilities $ 9,619 $ — $ 495 $ 9,124 Balance at January 1, Payments Acquisitions Adjustments (1) Balance at 2020 Liabilities: Contingent consideration $ 9,124 — — (7,295) $ 1,829 Balance at January 1, Payments Acquisitions Adjustments (2) Balance at December 31, 2019 Liabilities: Contingent consideration $ 3,000 — 9,124 (3,000) $ 9,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ssee, Operating Lease, Disclosure [Table Text Block]</t>
        </is>
      </c>
      <c r="B4" s="4" t="inlineStr">
        <is>
          <t>Lease Position The table below presents the lease-related assets and liabilities recorded on the balance sheet as of June 30, 2020 and December 31, 2019: Classification on the Balance Sheet June 30, 2020 December 31, 2019 Assets Noncurrent (1) (2) Operating lease right-of-use asset $ 120,489 $ 155,700 Liabilities Current Operating leases - current portion $ 36,890 $ 38,624 Noncurrent Operating leases - long-term portion 114,630 133,172 Total operating lease liabilities $ 151,520 $ 171,796 Weighted-average remaining lease term 5.2 years 5.5 years Weighted-average discount rate 4.4 % 4.4 % (1) During the first quarter of 2020, the Company recorded a pre-tax impairment charge related to the right-of-use assets of $16,826 and during the second quarter of 2020, the Company recorded a pre-tax impairment charge related to the right-of-use assets of $1,161. (2) During the third quarter of 2019, the Company recorded a pre-tax impairment charge related to the right-of-use assets of $1,883.</t>
        </is>
      </c>
    </row>
    <row r="5">
      <c r="A5" s="4" t="inlineStr">
        <is>
          <t>Lease, Cost [Table Text Block]</t>
        </is>
      </c>
      <c r="B5" s="4" t="inlineStr">
        <is>
          <t xml:space="preserve">Lease Costs The table below presents certain information related to lease costs during the three and six months ended June 30, 2020 and 2019: Three Months Ended June 30, Six Months Ended June 30, 2020 2019 2020 2019 Operating lease cost $ 9,033 $ 11,544 $ 20,416 $ 22,901 Short-term lease cost 106 9 119 16 Less: sublease income 201 147 402 277 Total lease cost $ 8,938 $ 11,406 $ 20,133 $ 22,640 </t>
        </is>
      </c>
    </row>
    <row r="6">
      <c r="A6" s="4" t="inlineStr">
        <is>
          <t>Schedule of Leases Supplemental Cash Flows</t>
        </is>
      </c>
      <c r="B6" s="4" t="inlineStr">
        <is>
          <t xml:space="preserve">Other Information The table below presents supplemental cash flow information related to leases as of the six months ended June 30, 2020 and 2019: Six Months Ended June 30, 2020 2019 Cash paid for amounts included in the measurement of lease liabilities Operating cash flows used for operating leases $ 21,772 $ 22,963 </t>
        </is>
      </c>
    </row>
    <row r="7">
      <c r="A7" s="4" t="inlineStr">
        <is>
          <t>Lessee, Operating Lease, Liability, Maturity [Table Text Block]</t>
        </is>
      </c>
      <c r="B7" s="4" t="inlineStr">
        <is>
          <t xml:space="preserve">Undiscounted Cash Flows The table below reconciles the undiscounted cash flows for each of the first five years and total of the remaining years to the lease liabilities recorded on the balance sheet as of June 30, 2020: 2020 (remaining six months) $ 22,602 2021 39,925 2022 30,983 2023 22,067 2024 18,381 Thereafter 35,789 Total minimum lease payments 169,747 Less: interest 18,227 Present value of lease liabilities $ 151,5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hare Based Compensation Shares Authorized Under Stock Plans Issued And Avaliability</t>
        </is>
      </c>
      <c r="B4" s="4" t="inlineStr">
        <is>
          <t xml:space="preserve">The following table summarizes the number of shares of common stock authorized for issuance under the 2019 Plan, the number of stock-based awards granted (net of expired or cancelled awards) under the 2019 Plan and the number of shares of common stock available for the grant of stock-based awards under the 2019 Plan: Common stock authorized 11,000,000 Stock-based awards, including restricted stock and stock options granted, net of expired or cancelled awards (1,956,852) Common stock available for grant of stock-based awards as of June 30, 2020 9,043,148 </t>
        </is>
      </c>
    </row>
    <row r="5">
      <c r="A5" s="4" t="inlineStr">
        <is>
          <t>Schedule of Employee Service Share-based Compensation, Allocation of Recognized Period Costs</t>
        </is>
      </c>
      <c r="B5" s="4" t="inlineStr">
        <is>
          <t xml:space="preserve">Total equity-based compensation for the three and six months ended June 30, 2020 and 2019 is as follows: Three Months Ended June 30, Six Months Ended June 30, 2020 2019 2020 2019 Restricted stock $ 4,627 $ 4,938 $ 9,491 $ 9,555 Stock options 894 999 1,716 2,053 Total $ 5,521 $ 5,937 $ 11,207 $ 11,608 </t>
        </is>
      </c>
    </row>
    <row r="6">
      <c r="A6" s="4" t="inlineStr">
        <is>
          <t>Schedule Of Cash Proceeds And Intrinsic Values For Stock Options Exercised</t>
        </is>
      </c>
      <c r="B6" s="4" t="inlineStr">
        <is>
          <t xml:space="preserve">Cash proceeds and intrinsic values related to total stock options exercised during the three and six months ended June 30, 2020 and 2019 are as follows: Three Months Ended June 30, Six Months Ended June 30, 2020 2019 2020 2019 Proceeds from stock options exercised $ 86 $ 1,077 $ 960 $ 1,799 Intrinsic value of stock options exercised $ 21 $ 513 $ 758 $ 842 </t>
        </is>
      </c>
    </row>
    <row r="7">
      <c r="A7" s="4" t="inlineStr">
        <is>
          <t>Share-based Compensation Arrangement by Share-based Payment Award, Fair Value Assumptions, Method Used</t>
        </is>
      </c>
      <c r="B7" s="4" t="inlineStr">
        <is>
          <t>The following weighted average assumptions were used for stock options granted during the six months ended June 30, 2020 and 2019: 2020 2019 Volatility 33.9% to 50.0% 32.0% to 33.4% Risk free interest rate 0.2% to 1.6% 2.3% to 2.5% Expected life in years 3.0 to 5.0 3.0 to 5.0 Dividend yield 1.3% 1.7% Weighted average fair value $10.16 $8.31</t>
        </is>
      </c>
    </row>
    <row r="8">
      <c r="A8" s="4" t="inlineStr">
        <is>
          <t>Schedule of Share-based Compensation, Stock Options, Activity</t>
        </is>
      </c>
      <c r="B8" s="4" t="inlineStr">
        <is>
          <t xml:space="preserve">Activity relating to stock options granted under the Company’s plans during the six months ended June 30, 2020 is as follows: Number of Shares Weighted Average Exercise Price Weighted Average Remaining Contractual Term Aggregate Intrinsic Value Outstanding at January 1, 2020 2,802,000 $ 26.85 Granted 499,000 34.61 Exercised (52,000) 20.58 Forfeited (317,000) 38.94 Outstanding at June 30, 2020 2,932,000 $ 26.97 3.7 years $ 686 Exercisable at June 30, 2020 2,062,000 $ 27.21 3.6 years $ 620 </t>
        </is>
      </c>
    </row>
    <row r="9">
      <c r="A9" s="4" t="inlineStr">
        <is>
          <t>Schedule of Nonvested Share Activity</t>
        </is>
      </c>
      <c r="B9" s="4" t="inlineStr">
        <is>
          <t xml:space="preserve">The following table summarizes restricted stock activity during the six months ended June 30, 2020 and 2019: 2020 2019 Number of Shares Weighted Average Fair Value at Grant Date Number of Shares Weighted Average Fair Value at Grant Date Outstanding at January 1, 4,427,000 $ 19.84 5,135,000 $ 18.42 Granted 402,000 33.63 625,000 32.56 Vested (311,000) 27.72 (281,000) 26.03 Forfeited (35,000) 26.40 (15,000) 26.86 Outstanding at June 30, 4,483,000 $ 20.48 5,464,000 $ 19.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is a summary of the carrying amount of goodwill by reporting unit as of June 30, 2020: Wholesale Net Carrying Amount Footwear Accessories/ Apparel Retail Balance at January 1, 2020 $ 91,572 $ 62,688 $ 17,089 $ 171,349 Purchase accounting adjustment — — (2,591) (2,591) Translation and other (1,373) — (1,052) (2,425) Balance at June 30, 2020 $ 90,199 $ 62,688 $ 13,446 $ 166,333 </t>
        </is>
      </c>
    </row>
    <row r="5">
      <c r="A5" s="4" t="inlineStr">
        <is>
          <t>Schedule of Indentifiable Intangible Assets</t>
        </is>
      </c>
      <c r="B5" s="4" t="inlineStr">
        <is>
          <t>The following table details identifiable intangible assets as of June 30, 2020: Estimated Lives Cost Basis Accumulated Amortization (1) Impairment (2) Net Carrying Amount Trade names 6–10 years $ 8,770 $ 8,770 $ — $ — Customer relationships 10–20 years 38,980 21,206 — 17,774 47,750 29,976 — 17,774 Re-acquired right indefinite 35,200 9,583 — 25,617 Trademarks indefinite 115,481 (55) 9,518 106,018 $ 198,431 $ 39,504 $ 9,518 $ 149,409 (1) Includes the effect of foreign currency translation related primarily to the movements of the Canadian dollar and Mexican peso in relation to the U.S. dollar. (2) Impairment charges of $8,615, $456 and $447 were recorded in the first quarter of 2020 related to the Company's Cejon, GREATS and Jocelyn trademarks, respectively. As a result of the COVID-19 pandemic and decline in the macroeconomic environment, the Company performed an interim impairment analysis as of March 31, 2020 that resulted in $9,518 of impairment charges. The Company evaluates its goodwill and intangible assets for indicators of impairment at least annually in the third quarter of each year or whenever events or changes in circumstances indicate that their carrying amounts may not be recoverable. Given the substantial reduction in sales, EBITDA and the reduced cash flow projections as a result of the COVID-19 pandemic, the Company determined that impairment indicators were present and that an impairment assessment was warranted for goodwill and indefinite-lived intangible assets. As a result, the Company performed an interim assessment of goodwill, assigned to its reporting units using a quantitative approach as of March 31, 2020 and an interim assessment of indefinite-lived intangible assets using a quantitative approach as of March 31, 2020. In conducting the interim goodwill assessment, the estimated fair values of the Company's reporting units were determined using discounted cash flows and market comparisons. Based on the results of the impairment assessment, the Company concluded that the fair values of its reporting units significantly exceeded their respective carrying values and therefore no goodwill impairment charges were recorded. In evaluating indefinite-lived intangible assets, estimated fair values were determined using discounted cash flows and supported comparable royalty rates. Based on the results of the quantitative impairment assessment, the Company concluded that the fair values of certain trademarks were below their respective carrying values, which resulted in $9,518 of impairment charges.</t>
        </is>
      </c>
    </row>
    <row r="6">
      <c r="A6" s="4" t="inlineStr">
        <is>
          <t>Schedule of Intangible Assets, Future Amortization Expense</t>
        </is>
      </c>
      <c r="B6" s="4" t="inlineStr">
        <is>
          <t xml:space="preserve">The estimated future amortization expense for intangibles as of June 30, 2020 is as follows: 2020 (remaining six months) $ 1,378 2021 2,168 2022 1,747 2023 1,747 2024 1,747 Thereafter 8,987 Total $ 17,7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As of and for the three months ended, Wholesale Footwear Wholesale Accessories/Apparel Total Wholesale Retail First Cost Licensing Consolidated June 30, 2020 Total revenue $ 77,966 $ 22,018 $ 99,984 $ 41,379 $ 252 $ 1,197 $ 142,812 Gross profit 21,744 4,806 26,550 27,889 252 1,197 55,888 (Loss)/income from operations (10,699) (4,404) (15,103) (8,933) (172) 506 (23,702) Segment assets $ 822,087 $ 112,917 935,004 183,657 7,290 6,441 1,132,392 Capital expenditures $ 767 $ 252 $ — $ — $ 1,019 June 30, 2019 Total revenue $ 286,237 $ 77,265 $ 363,502 $ 81,472 $ 1,576 $ 3,079 $ 449,629 Gross profit 94,657 22,012 116,669 48,676 1,576 3,079 170,000 Income/(loss) from operations 38,429 4,750 43,179 (1,693) 951 2,196 44,633 Segment assets $ 911,077 $ 101,041 1,012,118 253,025 8,721 7,696 1,281,560 Capital expenditures $ 1,273 $ 1,542 $ — $ — $ 2,815 As of and for the six months ended, Wholesale Footwear Wholesale Accessories/Apparel Total Wholesale Retail First Cost Licensing Consolidated June 30, 2020 Total revenue $ 313,035 $ 89,690 $ 402,725 $ 94,322 $ 1,502 $ 3,431 $ 501,980 Gross profit 101,528 23,318 124,846 59,573 1,502 3,431 189,352 Income/(loss) from operations 18,392 (15,025) 3,367 (54,736) (24) 1,443 (49,950) Segment assets $ 822,087 $ 112,917 935,004 183,657 7,290 6,441 1,132,392 Capital expenditures $ 3,417 $ 903 $ — $ — $ 4,320 June 30, 2019 Total revenue $ 562,825 $ 148,772 $ 711,597 $ 144,317 $ 3,934 $ 5,569 $ 865,417 Gross profit 192,978 43,928 236,906 85,436 3,934 5,569 331,845 Income/(loss) from operations 86,701 9,617 96,318 (11,399) 535 3,839 89,293 Segment assets $ 911,077 $ 101,041 1,012,118 253,025 8,721 7,696 1,281,560 Capital expenditures $ 2,965 $ 3,249 $ — $ — $ 6,214 </t>
        </is>
      </c>
    </row>
    <row r="5">
      <c r="A5" s="4" t="inlineStr">
        <is>
          <t>Schedule of Revenues, by Geographic Area</t>
        </is>
      </c>
      <c r="B5" s="4" t="inlineStr">
        <is>
          <t>Three Months Ended June 30, Six Months Ended June 30, 2020 2019 2020 2019 (Loss)/income before provision for income taxes $ (23,345) $ 45,895 $ (48,547) $ 91,747 Income tax (benefit)/expense $ (6,201) $ 9,784 $ (13,602) $ 20,371 Effective tax rate 26.6 % 21.3 % 28.0 % 22.2 %</t>
        </is>
      </c>
    </row>
    <row r="6">
      <c r="A6" s="4" t="inlineStr">
        <is>
          <t>Revenue from External Customers by Geographic Areas</t>
        </is>
      </c>
      <c r="B6" s="4" t="inlineStr">
        <is>
          <t xml:space="preserve">Revenues by geographic area are as follows: Three Months Ended June 30, Six Months Ended June 30, 2020 2019 2020 2019 Domestic (a) $ 126,130 $ 403,977 $ 444,067 $ 772,410 International 16,682 45,652 57,913 93,007 Total $ 142,812 $ 449,629 $ 501,980 $ 865,417 (a) Includes revenues of $49,659 and $117,984 for the three and six months ended June 30, 2020, respectively, and $101,855 and $178,972 for the comparable periods in 2019 related to sales to U.S. customers where the title is transferred outside the U.S. and the sale is recorded by our international enti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Detail) - USD ($) $ in Thousands</t>
        </is>
      </c>
      <c r="B1" s="2" t="inlineStr">
        <is>
          <t>6 Months Ended</t>
        </is>
      </c>
      <c r="C1" s="2" t="inlineStr">
        <is>
          <t>9 Months Ended</t>
        </is>
      </c>
    </row>
    <row r="2">
      <c r="B2" s="2" t="inlineStr">
        <is>
          <t>Jun. 30, 2020</t>
        </is>
      </c>
      <c r="C2" s="2" t="inlineStr">
        <is>
          <t>Sep. 30, 2019</t>
        </is>
      </c>
      <c r="D2" s="2" t="inlineStr">
        <is>
          <t>Dec. 31, 2019</t>
        </is>
      </c>
      <c r="E2" s="2" t="inlineStr">
        <is>
          <t>Dec. 31, 2018</t>
        </is>
      </c>
    </row>
    <row r="3">
      <c r="A3" s="3" t="inlineStr">
        <is>
          <t>Business Acquisition [Line Items]</t>
        </is>
      </c>
    </row>
    <row r="4">
      <c r="A4" s="4" t="inlineStr">
        <is>
          <t>Business Combination, Contingent Consideration, Liability</t>
        </is>
      </c>
      <c r="B4" s="7" t="n">
        <v>1829</v>
      </c>
      <c r="D4" s="7" t="n">
        <v>9124</v>
      </c>
      <c r="E4" s="7" t="n">
        <v>3000</v>
      </c>
    </row>
    <row r="5">
      <c r="A5" s="4" t="inlineStr">
        <is>
          <t>Business Combination, Acquisition of Less than 100 Percent, Noncontrolling Interest, Fair Value</t>
        </is>
      </c>
      <c r="B5" s="7" t="n">
        <v>298</v>
      </c>
    </row>
    <row r="6">
      <c r="A6" s="4" t="inlineStr">
        <is>
          <t>Adjustment to Purchase Price of Acquisition</t>
        </is>
      </c>
      <c r="C6" s="7" t="n">
        <v>419</v>
      </c>
    </row>
    <row r="7">
      <c r="A7" s="4" t="inlineStr">
        <is>
          <t>Adjustment to Purchase Price of Acquisition</t>
        </is>
      </c>
      <c r="C7" s="7" t="n">
        <v>419</v>
      </c>
    </row>
    <row r="8">
      <c r="A8" s="4" t="inlineStr">
        <is>
          <t>Greats Brand Inc. [Member]</t>
        </is>
      </c>
    </row>
    <row r="9">
      <c r="A9" s="3" t="inlineStr">
        <is>
          <t>Business Acquisition [Line Items]</t>
        </is>
      </c>
    </row>
    <row r="10">
      <c r="A10" s="4" t="inlineStr">
        <is>
          <t>Finite-Lived Intangible Asset, Useful Life</t>
        </is>
      </c>
      <c r="B10" s="4" t="inlineStr">
        <is>
          <t>20 years</t>
        </is>
      </c>
    </row>
    <row r="11">
      <c r="A11" s="4" t="inlineStr">
        <is>
          <t>Business Acquisition, Percentage of Voting Interests Acquired</t>
        </is>
      </c>
      <c r="C11" s="4" t="inlineStr">
        <is>
          <t>90.00%</t>
        </is>
      </c>
    </row>
    <row r="12">
      <c r="A12" s="4" t="inlineStr">
        <is>
          <t>Payments to Acquire Businesses, Gross</t>
        </is>
      </c>
      <c r="C12" s="7" t="n">
        <v>12829</v>
      </c>
    </row>
    <row r="13">
      <c r="A13" s="4" t="inlineStr">
        <is>
          <t>Business Combination, Contingent Consideration, Liability</t>
        </is>
      </c>
      <c r="B13" s="7" t="n">
        <v>989</v>
      </c>
    </row>
    <row r="14">
      <c r="A14" s="4" t="inlineStr">
        <is>
          <t>Payments to Acquire Businesses, Net of Cash Acquired</t>
        </is>
      </c>
      <c r="C14" s="5" t="n">
        <v>14209</v>
      </c>
    </row>
    <row r="15">
      <c r="A15" s="4" t="inlineStr">
        <is>
          <t>Business Combination, Recognized Identifiable Assets Acquired and Liabilities Assumed, Cash and Equivalents</t>
        </is>
      </c>
      <c r="C15" s="5" t="n">
        <v>290</v>
      </c>
    </row>
    <row r="16">
      <c r="A16" s="4" t="inlineStr">
        <is>
          <t>Business Combination, Acquired Receivable, Fair Value</t>
        </is>
      </c>
      <c r="C16" s="5" t="n">
        <v>41</v>
      </c>
    </row>
    <row r="17">
      <c r="A17" s="4" t="inlineStr">
        <is>
          <t>Business Combination, Recognized Identifiable Assets Acquired and Liabilities Assumed, Inventory</t>
        </is>
      </c>
      <c r="C17" s="5" t="n">
        <v>1387</v>
      </c>
    </row>
    <row r="18">
      <c r="A18" s="4" t="inlineStr">
        <is>
          <t>Business Combination, Recognized Identifiable Assets Acquired and Liabilities Assumed, Current Assets, Prepaid Expense and Other Assets</t>
        </is>
      </c>
      <c r="C18" s="5" t="n">
        <v>6447</v>
      </c>
    </row>
    <row r="19">
      <c r="A19" s="4" t="inlineStr">
        <is>
          <t>Business Combination, Recognized Identifiable Assets Acquired and Liabilities Assumed, Property, Plant, and Equipment</t>
        </is>
      </c>
      <c r="C19" s="5" t="n">
        <v>200</v>
      </c>
    </row>
    <row r="20">
      <c r="A20" s="4" t="inlineStr">
        <is>
          <t>Business Combination, Recognized Identifiable Assets Acquired and Liabilities Assumed, Current Liabilities, Accounts Payable</t>
        </is>
      </c>
      <c r="C20" s="5" t="n">
        <v>-1963</v>
      </c>
    </row>
    <row r="21">
      <c r="A21" s="4" t="inlineStr">
        <is>
          <t>Business Combination, Recognized Identifiable Assets Acquired and Liabilities Assumed, Current Liabilities</t>
        </is>
      </c>
      <c r="C21" s="5" t="n">
        <v>-1055</v>
      </c>
    </row>
    <row r="22">
      <c r="A22" s="4" t="inlineStr">
        <is>
          <t>Business Combination, Acquisition of Less than 100 Percent, Noncontrolling Interest, Fair Value</t>
        </is>
      </c>
      <c r="C22" s="5" t="n">
        <v>-1611</v>
      </c>
    </row>
    <row r="23">
      <c r="A23" s="4" t="inlineStr">
        <is>
          <t>Business Combination, Recognized Identifiable Assets Acquired and Liabilities Assumed, Net</t>
        </is>
      </c>
      <c r="C23" s="5" t="n">
        <v>14499</v>
      </c>
    </row>
    <row r="24">
      <c r="A24" s="4" t="inlineStr">
        <is>
          <t>shoo:FutureContingentPayment</t>
        </is>
      </c>
      <c r="C24" s="5" t="n">
        <v>5000</v>
      </c>
    </row>
    <row r="25">
      <c r="A25" s="4" t="inlineStr">
        <is>
          <t>Business Combination, Recognized Identifiable Assets Acquired and Liabilities Assumed, Deferred Tax Liabilities</t>
        </is>
      </c>
      <c r="C25" s="7" t="n">
        <v>-3463</v>
      </c>
    </row>
    <row r="26">
      <c r="A26" s="4" t="inlineStr">
        <is>
          <t>B. B. Dakota, Inc. [Member]</t>
        </is>
      </c>
    </row>
    <row r="27">
      <c r="A27" s="3" t="inlineStr">
        <is>
          <t>Business Acquisition [Line Items]</t>
        </is>
      </c>
    </row>
    <row r="28">
      <c r="A28" s="4" t="inlineStr">
        <is>
          <t>Finite-Lived Intangible Asset, Useful Life</t>
        </is>
      </c>
      <c r="B28" s="4" t="inlineStr">
        <is>
          <t>10 years</t>
        </is>
      </c>
    </row>
    <row r="29">
      <c r="A29" s="4" t="inlineStr">
        <is>
          <t>Business Acquisition, Percentage of Voting Interests Acquired</t>
        </is>
      </c>
      <c r="C29" s="4" t="inlineStr">
        <is>
          <t>100.00%</t>
        </is>
      </c>
    </row>
    <row r="30">
      <c r="A30" s="4" t="inlineStr">
        <is>
          <t>Payments to Acquire Businesses, Gross</t>
        </is>
      </c>
      <c r="C30" s="7" t="n">
        <v>24568</v>
      </c>
    </row>
    <row r="31">
      <c r="A31" s="4" t="inlineStr">
        <is>
          <t>Business Combination, Contingent Consideration, Liability</t>
        </is>
      </c>
      <c r="B31" s="7" t="n">
        <v>840</v>
      </c>
      <c r="C31" s="5" t="n">
        <v>4770</v>
      </c>
    </row>
    <row r="32">
      <c r="A32" s="4" t="inlineStr">
        <is>
          <t>Payments to Acquire Businesses, Net of Cash Acquired</t>
        </is>
      </c>
      <c r="C32" s="5" t="n">
        <v>29404</v>
      </c>
    </row>
    <row r="33">
      <c r="A33" s="4" t="inlineStr">
        <is>
          <t>Business Combination, Recognized Identifiable Assets Acquired and Liabilities Assumed, Cash and Equivalents</t>
        </is>
      </c>
      <c r="C33" s="5" t="n">
        <v>353</v>
      </c>
    </row>
    <row r="34">
      <c r="A34" s="4" t="inlineStr">
        <is>
          <t>Business Combination, Acquired Receivable, Fair Value</t>
        </is>
      </c>
      <c r="C34" s="5" t="n">
        <v>4419</v>
      </c>
    </row>
    <row r="35">
      <c r="A35" s="4" t="inlineStr">
        <is>
          <t>Business Combination, Recognized Identifiable Assets Acquired and Liabilities Assumed, Inventory</t>
        </is>
      </c>
      <c r="C35" s="5" t="n">
        <v>6696</v>
      </c>
    </row>
    <row r="36">
      <c r="A36" s="4" t="inlineStr">
        <is>
          <t>Business Combination, Recognized Identifiable Assets Acquired and Liabilities Assumed, Current Assets, Prepaid Expense and Other Assets</t>
        </is>
      </c>
      <c r="C36" s="5" t="n">
        <v>855</v>
      </c>
    </row>
    <row r="37">
      <c r="A37" s="4" t="inlineStr">
        <is>
          <t>Business Combination, Recognized Identifiable Assets Acquired and Liabilities Assumed, Property, Plant, and Equipment</t>
        </is>
      </c>
      <c r="C37" s="5" t="n">
        <v>382</v>
      </c>
    </row>
    <row r="38">
      <c r="A38" s="4" t="inlineStr">
        <is>
          <t>Business Combination, Recognized Identifiable Assets Acquired and Liabilities Assumed, Current Liabilities, Accounts Payable</t>
        </is>
      </c>
      <c r="C38" s="5" t="n">
        <v>-2885</v>
      </c>
    </row>
    <row r="39">
      <c r="A39" s="4" t="inlineStr">
        <is>
          <t>Business Combination, Recognized Identifiable Assets Acquired and Liabilities Assumed, Current Liabilities</t>
        </is>
      </c>
      <c r="C39" s="5" t="n">
        <v>-2893</v>
      </c>
    </row>
    <row r="40">
      <c r="A40" s="4" t="inlineStr">
        <is>
          <t>Business Combination, Recognized Identifiable Assets Acquired and Liabilities Assumed, Net</t>
        </is>
      </c>
      <c r="C40" s="5" t="n">
        <v>16392</v>
      </c>
    </row>
    <row r="41">
      <c r="A41" s="4" t="inlineStr">
        <is>
          <t>Goodwill – net</t>
        </is>
      </c>
      <c r="C41" s="5" t="n">
        <v>13365</v>
      </c>
    </row>
    <row r="42">
      <c r="A42" s="4" t="inlineStr">
        <is>
          <t>Business Combination, Recognized Identifiable Assets Acquired, Goodwill, and Liabilities Assumed, Net</t>
        </is>
      </c>
      <c r="C42" s="5" t="n">
        <v>29757</v>
      </c>
    </row>
    <row r="43">
      <c r="A43" s="4" t="inlineStr">
        <is>
          <t>Business Combination, Recognized Identifiable Assets Acquired and Liabilities Assumed, Deferred Tax Liabilities</t>
        </is>
      </c>
      <c r="C43" s="5" t="n">
        <v>-2735</v>
      </c>
    </row>
    <row r="44">
      <c r="A44" s="4" t="inlineStr">
        <is>
          <t>Customer Relationships [Member] | Greats Brand Inc. [Member]</t>
        </is>
      </c>
    </row>
    <row r="45">
      <c r="A45" s="3" t="inlineStr">
        <is>
          <t>Business Acquisition [Line Items]</t>
        </is>
      </c>
    </row>
    <row r="46">
      <c r="A46" s="4" t="inlineStr">
        <is>
          <t>Finite-lived Intangible Assets Acquired</t>
        </is>
      </c>
      <c r="C46" s="5" t="n">
        <v>1140</v>
      </c>
    </row>
    <row r="47">
      <c r="A47" s="4" t="inlineStr">
        <is>
          <t>Customer Relationships [Member] | B. B. Dakota, Inc. [Member]</t>
        </is>
      </c>
    </row>
    <row r="48">
      <c r="A48" s="3" t="inlineStr">
        <is>
          <t>Business Acquisition [Line Items]</t>
        </is>
      </c>
    </row>
    <row r="49">
      <c r="A49" s="4" t="inlineStr">
        <is>
          <t>Finite-lived Intangible Assets Acquired</t>
        </is>
      </c>
      <c r="C49" s="5" t="n">
        <v>2530</v>
      </c>
    </row>
    <row r="50">
      <c r="A50" s="4" t="inlineStr">
        <is>
          <t>Trademarks [Member] | Greats Brand Inc. [Member]</t>
        </is>
      </c>
    </row>
    <row r="51">
      <c r="A51" s="3" t="inlineStr">
        <is>
          <t>Business Acquisition [Line Items]</t>
        </is>
      </c>
    </row>
    <row r="52">
      <c r="A52" s="4" t="inlineStr">
        <is>
          <t>Indefinite-lived Intangible Assets Acquired</t>
        </is>
      </c>
      <c r="C52" s="5" t="n">
        <v>13086</v>
      </c>
    </row>
    <row r="53">
      <c r="A53" s="4" t="inlineStr">
        <is>
          <t>Trademarks [Member] | B. B. Dakota, Inc. [Member]</t>
        </is>
      </c>
    </row>
    <row r="54">
      <c r="A54" s="3" t="inlineStr">
        <is>
          <t>Business Acquisition [Line Items]</t>
        </is>
      </c>
    </row>
    <row r="55">
      <c r="A55" s="4" t="inlineStr">
        <is>
          <t>Indefinite-lived Intangible Assets Acquired</t>
        </is>
      </c>
      <c r="C55" s="7" t="n">
        <v>96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Factor Receivable (Detail) - USD ($) $ in Thousands</t>
        </is>
      </c>
      <c r="B1" s="2" t="inlineStr">
        <is>
          <t>Jul. 22, 2020</t>
        </is>
      </c>
      <c r="C1" s="2" t="inlineStr">
        <is>
          <t>Jun. 30, 2020</t>
        </is>
      </c>
      <c r="D1" s="2" t="inlineStr">
        <is>
          <t>Jun. 30, 2019</t>
        </is>
      </c>
      <c r="E1" s="2" t="inlineStr">
        <is>
          <t>Dec. 31, 2019</t>
        </is>
      </c>
    </row>
    <row r="2">
      <c r="A2" s="3" t="inlineStr">
        <is>
          <t>Accounts, Notes, Loans and Financing Receivable [Line Items]</t>
        </is>
      </c>
    </row>
    <row r="3">
      <c r="A3" s="4" t="inlineStr">
        <is>
          <t>Line of Credit Facility, Collateral</t>
        </is>
      </c>
      <c r="C3" s="4" t="inlineStr">
        <is>
          <t>85.00%</t>
        </is>
      </c>
    </row>
    <row r="4">
      <c r="A4" s="4" t="inlineStr">
        <is>
          <t>Line of Credit Facility, Maximum Borrowing Capacity</t>
        </is>
      </c>
      <c r="B4" s="7" t="n">
        <v>150000</v>
      </c>
      <c r="C4" s="7" t="n">
        <v>50000</v>
      </c>
    </row>
    <row r="5">
      <c r="A5" s="4" t="inlineStr">
        <is>
          <t>Letters Of Credit SubLimit Capacity Amount</t>
        </is>
      </c>
      <c r="C5" s="7" t="n">
        <v>15000</v>
      </c>
    </row>
    <row r="6">
      <c r="A6" s="4" t="inlineStr">
        <is>
          <t>Debt Instrument, Basis Spread on Variable Rate</t>
        </is>
      </c>
      <c r="B6" s="4" t="inlineStr">
        <is>
          <t>0.50%</t>
        </is>
      </c>
      <c r="C6" s="4" t="inlineStr">
        <is>
          <t>0.50%</t>
        </is>
      </c>
    </row>
    <row r="7">
      <c r="A7" s="4" t="inlineStr">
        <is>
          <t>Factoring Fee</t>
        </is>
      </c>
      <c r="B7" s="4" t="inlineStr">
        <is>
          <t>0.20%</t>
        </is>
      </c>
      <c r="C7" s="4" t="inlineStr">
        <is>
          <t>0.20%</t>
        </is>
      </c>
    </row>
    <row r="8">
      <c r="A8" s="4" t="inlineStr">
        <is>
          <t>Line of Credit Facility, Maximum Month-end Outstanding Amount</t>
        </is>
      </c>
      <c r="C8" s="7" t="n">
        <v>42662</v>
      </c>
      <c r="D8" s="7" t="n">
        <v>0</v>
      </c>
      <c r="E8" s="7" t="n">
        <v>0</v>
      </c>
    </row>
    <row r="9">
      <c r="A9" s="4" t="inlineStr">
        <is>
          <t>First Cost and Private Label business [Member]</t>
        </is>
      </c>
    </row>
    <row r="10">
      <c r="A10" s="3" t="inlineStr">
        <is>
          <t>Accounts, Notes, Loans and Financing Receivable [Line Items]</t>
        </is>
      </c>
    </row>
    <row r="11">
      <c r="A11" s="4" t="inlineStr">
        <is>
          <t>Factoring Fee</t>
        </is>
      </c>
      <c r="C11" s="4" t="inlineStr">
        <is>
          <t>0.14%</t>
        </is>
      </c>
    </row>
    <row r="12">
      <c r="A12" s="4" t="inlineStr">
        <is>
          <t>London Interbank Offered Rate (LIBOR) [Member]</t>
        </is>
      </c>
    </row>
    <row r="13">
      <c r="A13" s="3" t="inlineStr">
        <is>
          <t>Accounts, Notes, Loans and Financing Receivable [Line Items]</t>
        </is>
      </c>
    </row>
    <row r="14">
      <c r="A14" s="4" t="inlineStr">
        <is>
          <t>Debt Instrument, Basis Spread on Variable Rate</t>
        </is>
      </c>
      <c r="B14" s="4" t="inlineStr">
        <is>
          <t>1.00%</t>
        </is>
      </c>
      <c r="C14" s="4" t="inlineStr">
        <is>
          <t>2.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Marketable Securiti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arketable Securities [Abstract]</t>
        </is>
      </c>
    </row>
    <row r="4">
      <c r="A4" s="4" t="inlineStr">
        <is>
          <t>Available-for-sale Securities, Gross Realized Gains</t>
        </is>
      </c>
      <c r="C4" s="7" t="n">
        <v>5</v>
      </c>
      <c r="E4" s="7" t="n">
        <v>5</v>
      </c>
    </row>
    <row r="5">
      <c r="A5" s="4" t="inlineStr">
        <is>
          <t>Investment Income, Amortization of Premium</t>
        </is>
      </c>
      <c r="B5" s="7" t="n">
        <v>0</v>
      </c>
      <c r="C5" s="7" t="n">
        <v>88</v>
      </c>
      <c r="D5" s="7" t="n">
        <v>0</v>
      </c>
      <c r="E5" s="7" t="n">
        <v>2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Marketable Securities Table (Details) - USD ($) $ in Thousands</t>
        </is>
      </c>
      <c r="B1" s="2" t="inlineStr">
        <is>
          <t>Jun. 30, 2020</t>
        </is>
      </c>
      <c r="C1" s="2" t="inlineStr">
        <is>
          <t>Dec. 31, 2019</t>
        </is>
      </c>
      <c r="D1" s="2" t="inlineStr">
        <is>
          <t>Jun. 30, 2019</t>
        </is>
      </c>
    </row>
    <row r="2">
      <c r="A2" s="3" t="inlineStr">
        <is>
          <t>Debt Securities, Available-for-sale [Line Items]</t>
        </is>
      </c>
    </row>
    <row r="3">
      <c r="A3" s="4" t="inlineStr">
        <is>
          <t>Available-for-sale Securities, Current</t>
        </is>
      </c>
      <c r="B3" s="7" t="n">
        <v>38837</v>
      </c>
      <c r="C3" s="7" t="n">
        <v>40521</v>
      </c>
      <c r="D3" s="7" t="n">
        <v>36096</v>
      </c>
    </row>
    <row r="4">
      <c r="A4" s="4" t="inlineStr">
        <is>
          <t>Available-for-sale Securities, Noncurrent</t>
        </is>
      </c>
      <c r="B4" s="5" t="n">
        <v>0</v>
      </c>
      <c r="C4" s="5" t="n">
        <v>0</v>
      </c>
    </row>
    <row r="5">
      <c r="A5" s="4" t="inlineStr">
        <is>
          <t>Certificates of Deposit [Member]</t>
        </is>
      </c>
    </row>
    <row r="6">
      <c r="A6" s="3" t="inlineStr">
        <is>
          <t>Debt Securities, Available-for-sale [Line Items]</t>
        </is>
      </c>
    </row>
    <row r="7">
      <c r="A7" s="4" t="inlineStr">
        <is>
          <t>Available-for-sale Securities, Current</t>
        </is>
      </c>
      <c r="B7" s="5" t="n">
        <v>38837</v>
      </c>
      <c r="C7" s="5" t="n">
        <v>40521</v>
      </c>
    </row>
    <row r="8">
      <c r="A8" s="4" t="inlineStr">
        <is>
          <t>Available-for-sale Securities, Noncurrent</t>
        </is>
      </c>
      <c r="B8" s="7" t="n">
        <v>0</v>
      </c>
      <c r="C8"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Total revenue</t>
        </is>
      </c>
      <c r="B4" s="7" t="n">
        <v>142812</v>
      </c>
      <c r="C4" s="7" t="n">
        <v>449629</v>
      </c>
      <c r="D4" s="7" t="n">
        <v>501980</v>
      </c>
      <c r="E4" s="7" t="n">
        <v>865417</v>
      </c>
    </row>
    <row r="5">
      <c r="A5" s="4" t="inlineStr">
        <is>
          <t>Cost of Goods and Services Sold</t>
        </is>
      </c>
      <c r="B5" s="5" t="n">
        <v>86924</v>
      </c>
      <c r="C5" s="5" t="n">
        <v>279629</v>
      </c>
      <c r="D5" s="5" t="n">
        <v>312628</v>
      </c>
      <c r="E5" s="5" t="n">
        <v>533572</v>
      </c>
    </row>
    <row r="6">
      <c r="A6" s="4" t="inlineStr">
        <is>
          <t>Gross profit</t>
        </is>
      </c>
      <c r="B6" s="5" t="n">
        <v>55888</v>
      </c>
      <c r="C6" s="5" t="n">
        <v>170000</v>
      </c>
      <c r="D6" s="5" t="n">
        <v>189352</v>
      </c>
      <c r="E6" s="5" t="n">
        <v>331845</v>
      </c>
    </row>
    <row r="7">
      <c r="A7" s="4" t="inlineStr">
        <is>
          <t>Operating expenses</t>
        </is>
      </c>
      <c r="B7" s="5" t="n">
        <v>79590</v>
      </c>
      <c r="C7" s="5" t="n">
        <v>121317</v>
      </c>
      <c r="D7" s="5" t="n">
        <v>229784</v>
      </c>
      <c r="E7" s="5" t="n">
        <v>238502</v>
      </c>
    </row>
    <row r="8">
      <c r="A8" s="4" t="inlineStr">
        <is>
          <t>Impairment of intangibles</t>
        </is>
      </c>
      <c r="B8" s="5" t="n">
        <v>0</v>
      </c>
      <c r="C8" s="5" t="n">
        <v>4050</v>
      </c>
      <c r="D8" s="5" t="n">
        <v>-9518</v>
      </c>
      <c r="E8" s="5" t="n">
        <v>-4050</v>
      </c>
    </row>
    <row r="9">
      <c r="A9" s="4" t="inlineStr">
        <is>
          <t>(Loss)/income from operations</t>
        </is>
      </c>
      <c r="B9" s="5" t="n">
        <v>-23702</v>
      </c>
      <c r="C9" s="5" t="n">
        <v>44633</v>
      </c>
      <c r="D9" s="5" t="n">
        <v>-49950</v>
      </c>
      <c r="E9" s="5" t="n">
        <v>89293</v>
      </c>
    </row>
    <row r="10">
      <c r="A10" s="4" t="inlineStr">
        <is>
          <t>Interest and other income – net</t>
        </is>
      </c>
      <c r="B10" s="5" t="n">
        <v>357</v>
      </c>
      <c r="C10" s="5" t="n">
        <v>1262</v>
      </c>
      <c r="D10" s="5" t="n">
        <v>1403</v>
      </c>
      <c r="E10" s="5" t="n">
        <v>2454</v>
      </c>
    </row>
    <row r="11">
      <c r="A11" s="4" t="inlineStr">
        <is>
          <t>(Loss)/income before provision for income taxes</t>
        </is>
      </c>
      <c r="B11" s="5" t="n">
        <v>-23345</v>
      </c>
      <c r="C11" s="5" t="n">
        <v>45895</v>
      </c>
      <c r="D11" s="5" t="n">
        <v>-48547</v>
      </c>
      <c r="E11" s="5" t="n">
        <v>91747</v>
      </c>
    </row>
    <row r="12">
      <c r="A12" s="4" t="inlineStr">
        <is>
          <t>(Benefit)/provision for income taxes (Note M)</t>
        </is>
      </c>
      <c r="B12" s="5" t="n">
        <v>-6201</v>
      </c>
      <c r="C12" s="5" t="n">
        <v>9784</v>
      </c>
      <c r="D12" s="5" t="n">
        <v>-13602</v>
      </c>
      <c r="E12" s="5" t="n">
        <v>20371</v>
      </c>
    </row>
    <row r="13">
      <c r="A13" s="4" t="inlineStr">
        <is>
          <t>Net (loss)/income</t>
        </is>
      </c>
      <c r="B13" s="5" t="n">
        <v>-17144</v>
      </c>
      <c r="C13" s="5" t="n">
        <v>36111</v>
      </c>
      <c r="D13" s="5" t="n">
        <v>-34945</v>
      </c>
      <c r="E13" s="5" t="n">
        <v>71376</v>
      </c>
    </row>
    <row r="14">
      <c r="A14" s="4" t="inlineStr">
        <is>
          <t>Less: net (loss)/income attributable to noncontrolling interest</t>
        </is>
      </c>
      <c r="B14" s="5" t="n">
        <v>-558</v>
      </c>
      <c r="C14" s="5" t="n">
        <v>-461</v>
      </c>
      <c r="D14" s="5" t="n">
        <v>-908</v>
      </c>
      <c r="E14" s="5" t="n">
        <v>279</v>
      </c>
    </row>
    <row r="15">
      <c r="A15" s="4" t="inlineStr">
        <is>
          <t>Net (loss)/income attributable to Steven Madden, Ltd.</t>
        </is>
      </c>
      <c r="B15" s="7" t="n">
        <v>-16586</v>
      </c>
      <c r="C15" s="7" t="n">
        <v>36572</v>
      </c>
      <c r="D15" s="7" t="n">
        <v>-34037</v>
      </c>
      <c r="E15" s="7" t="n">
        <v>71097</v>
      </c>
    </row>
    <row r="16">
      <c r="A16" s="4" t="inlineStr">
        <is>
          <t>Basic net income per share (in dollars per share)</t>
        </is>
      </c>
      <c r="B16" s="8" t="n">
        <v>-0.21</v>
      </c>
      <c r="C16" s="8" t="n">
        <v>0.46</v>
      </c>
      <c r="D16" s="8" t="n">
        <v>-0.43</v>
      </c>
      <c r="E16" s="8" t="n">
        <v>0.89</v>
      </c>
    </row>
    <row r="17">
      <c r="A17" s="4" t="inlineStr">
        <is>
          <t>Diluted net income per share (in dollars per share)</t>
        </is>
      </c>
      <c r="B17" s="8" t="n">
        <v>-0.21</v>
      </c>
      <c r="C17" s="8" t="n">
        <v>0.44</v>
      </c>
      <c r="D17" s="8" t="n">
        <v>-0.43</v>
      </c>
      <c r="E17" s="8" t="n">
        <v>0.85</v>
      </c>
    </row>
    <row r="18">
      <c r="A18" s="4" t="inlineStr">
        <is>
          <t>Basic weighted average common shares outstanding</t>
        </is>
      </c>
      <c r="B18" s="5" t="n">
        <v>78517</v>
      </c>
      <c r="C18" s="5" t="n">
        <v>79951</v>
      </c>
      <c r="D18" s="5" t="n">
        <v>78696</v>
      </c>
      <c r="E18" s="5" t="n">
        <v>80241</v>
      </c>
    </row>
    <row r="19">
      <c r="A19" s="4" t="inlineStr">
        <is>
          <t>Effect of dilutive securities – options/restricted stock</t>
        </is>
      </c>
      <c r="B19" s="5" t="n">
        <v>0</v>
      </c>
      <c r="C19" s="5" t="n">
        <v>3918</v>
      </c>
      <c r="D19" s="5" t="n">
        <v>0</v>
      </c>
      <c r="E19" s="5" t="n">
        <v>3823</v>
      </c>
    </row>
    <row r="20">
      <c r="A20" s="4" t="inlineStr">
        <is>
          <t>Diluted weighted average common shares outstanding</t>
        </is>
      </c>
      <c r="B20" s="5" t="n">
        <v>78517</v>
      </c>
      <c r="C20" s="5" t="n">
        <v>83869</v>
      </c>
      <c r="D20" s="5" t="n">
        <v>78696</v>
      </c>
      <c r="E20" s="5" t="n">
        <v>84064</v>
      </c>
    </row>
    <row r="21">
      <c r="A21" s="4" t="inlineStr">
        <is>
          <t>Common Stock, Dividends, Per Share, Cash Paid</t>
        </is>
      </c>
      <c r="B21" s="7" t="n">
        <v>0</v>
      </c>
      <c r="C21" s="8" t="n">
        <v>0.14</v>
      </c>
      <c r="D21" s="8" t="n">
        <v>0.15</v>
      </c>
      <c r="E21" s="8" t="n">
        <v>0.28</v>
      </c>
    </row>
    <row r="22">
      <c r="A22" s="4" t="inlineStr">
        <is>
          <t>Revenue from Contract with Customer, Excluding Assessed Tax</t>
        </is>
      </c>
      <c r="B22" s="7" t="n">
        <v>141363</v>
      </c>
      <c r="C22" s="7" t="n">
        <v>444974</v>
      </c>
      <c r="D22" s="7" t="n">
        <v>497047</v>
      </c>
      <c r="E22" s="7" t="n">
        <v>855914</v>
      </c>
    </row>
    <row r="23">
      <c r="A23" s="4" t="inlineStr">
        <is>
          <t>Other Income</t>
        </is>
      </c>
      <c r="B23" s="7" t="n">
        <v>1449</v>
      </c>
      <c r="C23" s="7" t="n">
        <v>4655</v>
      </c>
      <c r="D23" s="7" t="n">
        <v>4933</v>
      </c>
      <c r="E23" s="7" t="n">
        <v>9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Fair Value Measurement (Detail) - (Table) - USD ($) $ / shares in Units, $ in Thousands</t>
        </is>
      </c>
      <c r="B1" s="2" t="inlineStr">
        <is>
          <t>3 Months Ended</t>
        </is>
      </c>
      <c r="G1" s="2" t="inlineStr">
        <is>
          <t>6 Months Ended</t>
        </is>
      </c>
      <c r="I1" s="2" t="inlineStr">
        <is>
          <t>12 Months Ended</t>
        </is>
      </c>
    </row>
    <row r="2">
      <c r="B2" s="2" t="inlineStr">
        <is>
          <t>Jun. 30, 2020</t>
        </is>
      </c>
      <c r="C2" s="2" t="inlineStr">
        <is>
          <t>Mar. 31, 2020</t>
        </is>
      </c>
      <c r="D2" s="2" t="inlineStr">
        <is>
          <t>Jun. 30, 2019</t>
        </is>
      </c>
      <c r="E2" s="2" t="inlineStr">
        <is>
          <t>Mar. 31, 2019</t>
        </is>
      </c>
      <c r="F2" s="2" t="inlineStr">
        <is>
          <t>Mar. 31, 2018</t>
        </is>
      </c>
      <c r="G2" s="2" t="inlineStr">
        <is>
          <t>Jun. 30, 2020</t>
        </is>
      </c>
      <c r="H2" s="2" t="inlineStr">
        <is>
          <t>Jun. 30, 2019</t>
        </is>
      </c>
      <c r="I2" s="2" t="inlineStr">
        <is>
          <t>Dec. 31, 2019</t>
        </is>
      </c>
      <c r="J2" s="2" t="inlineStr">
        <is>
          <t>Sep. 30, 2019</t>
        </is>
      </c>
      <c r="K2" s="2" t="inlineStr">
        <is>
          <t>Jan. 01, 2019</t>
        </is>
      </c>
      <c r="L2" s="2" t="inlineStr">
        <is>
          <t>Dec. 31, 2018</t>
        </is>
      </c>
    </row>
    <row r="3">
      <c r="A3" s="4" t="inlineStr">
        <is>
          <t>Share Based Compensation Arrangement By Share Based Payment Award Options Vested In Period</t>
        </is>
      </c>
      <c r="B3" s="5" t="n">
        <v>121683</v>
      </c>
      <c r="D3" s="5" t="n">
        <v>77075</v>
      </c>
      <c r="G3" s="5" t="n">
        <v>510162</v>
      </c>
      <c r="H3" s="5" t="n">
        <v>480762</v>
      </c>
    </row>
    <row r="4">
      <c r="A4" s="4" t="inlineStr">
        <is>
          <t>Business Acquisition, Contingent Consideration, Actual Cash Payment</t>
        </is>
      </c>
      <c r="F4" s="7" t="n">
        <v>7000</v>
      </c>
      <c r="I4" s="7" t="n">
        <v>0</v>
      </c>
    </row>
    <row r="5">
      <c r="A5" s="3" t="inlineStr">
        <is>
          <t>Assets:</t>
        </is>
      </c>
    </row>
    <row r="6">
      <c r="A6" s="4" t="inlineStr">
        <is>
          <t>Cash Equivalents</t>
        </is>
      </c>
      <c r="B6" s="7" t="n">
        <v>192945</v>
      </c>
      <c r="G6" s="7" t="n">
        <v>192945</v>
      </c>
      <c r="I6" s="5" t="n">
        <v>107535</v>
      </c>
    </row>
    <row r="7">
      <c r="A7" s="4" t="inlineStr">
        <is>
          <t>Available-for-sale Securities, Current</t>
        </is>
      </c>
      <c r="B7" s="5" t="n">
        <v>38837</v>
      </c>
      <c r="D7" s="7" t="n">
        <v>36096</v>
      </c>
      <c r="G7" s="5" t="n">
        <v>38837</v>
      </c>
      <c r="H7" s="7" t="n">
        <v>36096</v>
      </c>
      <c r="I7" s="5" t="n">
        <v>40521</v>
      </c>
    </row>
    <row r="8">
      <c r="A8" s="4" t="inlineStr">
        <is>
          <t>Current marketable securities – available for sale</t>
        </is>
      </c>
      <c r="I8" s="5" t="n">
        <v>40521</v>
      </c>
    </row>
    <row r="9">
      <c r="A9" s="4" t="inlineStr">
        <is>
          <t>Notes Receivable, Related Parties, Noncurrent</t>
        </is>
      </c>
      <c r="B9" s="5" t="n">
        <v>1369</v>
      </c>
      <c r="D9" s="7" t="n">
        <v>1743</v>
      </c>
      <c r="G9" s="5" t="n">
        <v>1369</v>
      </c>
      <c r="H9" s="7" t="n">
        <v>1743</v>
      </c>
      <c r="I9" s="5" t="n">
        <v>1558</v>
      </c>
    </row>
    <row r="10">
      <c r="A10" s="4" t="inlineStr">
        <is>
          <t>Available-for-sale Securities, Noncurrent</t>
        </is>
      </c>
      <c r="B10" s="5" t="n">
        <v>0</v>
      </c>
      <c r="G10" s="5" t="n">
        <v>0</v>
      </c>
      <c r="I10" s="5" t="n">
        <v>0</v>
      </c>
    </row>
    <row r="11">
      <c r="A11" s="4" t="inlineStr">
        <is>
          <t>Total assets</t>
        </is>
      </c>
      <c r="B11" s="5" t="n">
        <v>232347</v>
      </c>
      <c r="G11" s="5" t="n">
        <v>232347</v>
      </c>
      <c r="I11" s="5" t="n">
        <v>148056</v>
      </c>
    </row>
    <row r="12">
      <c r="A12" s="4" t="inlineStr">
        <is>
          <t>Contingent payment liability</t>
        </is>
      </c>
      <c r="B12" s="5" t="n">
        <v>-1829</v>
      </c>
      <c r="G12" s="5" t="n">
        <v>-1829</v>
      </c>
      <c r="I12" s="5" t="n">
        <v>-9124</v>
      </c>
      <c r="L12" s="7" t="n">
        <v>-3000</v>
      </c>
    </row>
    <row r="13">
      <c r="A13" s="4" t="inlineStr">
        <is>
          <t>Business Acquisition, Contingent Consideration, Change in Estimate</t>
        </is>
      </c>
      <c r="G13" s="5" t="n">
        <v>7295</v>
      </c>
    </row>
    <row r="14">
      <c r="A14" s="3" t="inlineStr">
        <is>
          <t>Liabilities:</t>
        </is>
      </c>
    </row>
    <row r="15">
      <c r="A15" s="4" t="inlineStr">
        <is>
          <t>Total liabilities</t>
        </is>
      </c>
      <c r="B15" s="5" t="n">
        <v>1829</v>
      </c>
      <c r="G15" s="5" t="n">
        <v>1829</v>
      </c>
      <c r="I15" s="5" t="n">
        <v>9619</v>
      </c>
    </row>
    <row r="16">
      <c r="A16" s="4" t="inlineStr">
        <is>
          <t>Foreign Currency Contracts, Liability, Fair Value Disclosure</t>
        </is>
      </c>
      <c r="I16" s="5" t="n">
        <v>495</v>
      </c>
    </row>
    <row r="17">
      <c r="A17" s="4" t="inlineStr">
        <is>
          <t>Foreign Currency Contract, Asset, Fair Value Disclosure</t>
        </is>
      </c>
      <c r="B17" s="7" t="n">
        <v>565</v>
      </c>
      <c r="G17" s="7" t="n">
        <v>565</v>
      </c>
    </row>
    <row r="18">
      <c r="A18" s="4" t="inlineStr">
        <is>
          <t>Share based compensation arrangement by share based payment award options exercisable during period weighted average exercise price - in dollars per share</t>
        </is>
      </c>
      <c r="B18" s="8" t="n">
        <v>30.42</v>
      </c>
      <c r="D18" s="8" t="n">
        <v>33.77</v>
      </c>
      <c r="G18" s="8" t="n">
        <v>27.09</v>
      </c>
      <c r="H18" s="8" t="n">
        <v>27.68</v>
      </c>
    </row>
    <row r="19">
      <c r="A19" s="4" t="inlineStr">
        <is>
          <t>Repayment of Notes Receivable from Related Parties</t>
        </is>
      </c>
      <c r="G19" s="7" t="n">
        <v>-204</v>
      </c>
      <c r="H19" s="7" t="n">
        <v>-204</v>
      </c>
    </row>
    <row r="20">
      <c r="A20" s="4" t="inlineStr">
        <is>
          <t>Increase (Decrease) in Accrued Interest Receivable, Net</t>
        </is>
      </c>
      <c r="G20" s="5" t="n">
        <v>-16</v>
      </c>
      <c r="H20" s="5" t="n">
        <v>-21</v>
      </c>
    </row>
    <row r="21">
      <c r="A21" s="4" t="inlineStr">
        <is>
          <t>Business Combination, Contingent Consideration Arrangements, Change in Amount of Contingent Consideration, Liability</t>
        </is>
      </c>
      <c r="G21" s="5" t="n">
        <v>4611</v>
      </c>
      <c r="H21" s="5" t="n">
        <v>0</v>
      </c>
    </row>
    <row r="22">
      <c r="A22" s="4" t="inlineStr">
        <is>
          <t>Indefinite-Lived Trademarks</t>
        </is>
      </c>
      <c r="B22" s="7" t="n">
        <v>106018</v>
      </c>
      <c r="G22" s="5" t="n">
        <v>106018</v>
      </c>
    </row>
    <row r="23">
      <c r="A23" s="4" t="inlineStr">
        <is>
          <t>Loss on disposal of fixed assets</t>
        </is>
      </c>
      <c r="B23" s="5" t="n">
        <v>0</v>
      </c>
      <c r="D23" s="7" t="n">
        <v>-4050</v>
      </c>
      <c r="G23" s="5" t="n">
        <v>9518</v>
      </c>
      <c r="H23" s="5" t="n">
        <v>4050</v>
      </c>
    </row>
    <row r="24">
      <c r="A24" s="4" t="inlineStr">
        <is>
          <t>Trademark Implied Fair Value</t>
        </is>
      </c>
      <c r="C24" s="7" t="n">
        <v>31080</v>
      </c>
    </row>
    <row r="25">
      <c r="A25" s="4" t="inlineStr">
        <is>
          <t>Operating Lease, Right-of-Use Asset</t>
        </is>
      </c>
      <c r="B25" s="5" t="n">
        <v>120489</v>
      </c>
      <c r="D25" s="7" t="n">
        <v>179320</v>
      </c>
      <c r="G25" s="5" t="n">
        <v>120489</v>
      </c>
      <c r="H25" s="7" t="n">
        <v>179320</v>
      </c>
      <c r="I25" s="5" t="n">
        <v>155700</v>
      </c>
      <c r="K25" s="7" t="n">
        <v>194100</v>
      </c>
    </row>
    <row r="26">
      <c r="A26" s="4" t="inlineStr">
        <is>
          <t>Right of Use Asset Subject to Impairment Carrying Value</t>
        </is>
      </c>
      <c r="C26" s="5" t="n">
        <v>60661</v>
      </c>
    </row>
    <row r="27">
      <c r="A27" s="4" t="inlineStr">
        <is>
          <t>Property, Plant, &amp; Equipment Subject to Impairment Carrying Value</t>
        </is>
      </c>
      <c r="C27" s="5" t="n">
        <v>12292</v>
      </c>
    </row>
    <row r="28">
      <c r="A28" s="4" t="inlineStr">
        <is>
          <t>Right of Use Asset Fair Value</t>
        </is>
      </c>
      <c r="C28" s="5" t="n">
        <v>43835</v>
      </c>
    </row>
    <row r="29">
      <c r="A29" s="4" t="inlineStr">
        <is>
          <t>Property, Plant, &amp; Equipment Fair Value</t>
        </is>
      </c>
      <c r="C29" s="5" t="n">
        <v>297</v>
      </c>
    </row>
    <row r="30">
      <c r="A30" s="4" t="inlineStr">
        <is>
          <t>Right of Use Asset and PP&amp;E Impairment Charges</t>
        </is>
      </c>
      <c r="C30" s="5" t="n">
        <v>28821</v>
      </c>
    </row>
    <row r="31">
      <c r="A31" s="4" t="inlineStr">
        <is>
          <t>Trademark Subject to Impairment Carrying Value</t>
        </is>
      </c>
      <c r="C31" s="5" t="n">
        <v>40598</v>
      </c>
    </row>
    <row r="32">
      <c r="A32" s="4" t="inlineStr">
        <is>
          <t>Retail [Member]</t>
        </is>
      </c>
    </row>
    <row r="33">
      <c r="A33" s="3" t="inlineStr">
        <is>
          <t>Liabilities:</t>
        </is>
      </c>
    </row>
    <row r="34">
      <c r="A34" s="4" t="inlineStr">
        <is>
          <t>Impairment of Intangible Assets (Excluding Goodwill)</t>
        </is>
      </c>
      <c r="C34" s="5" t="n">
        <v>456</v>
      </c>
    </row>
    <row r="35">
      <c r="A35" s="4" t="inlineStr">
        <is>
          <t>Wholesale Accessories [Member]</t>
        </is>
      </c>
    </row>
    <row r="36">
      <c r="A36" s="3" t="inlineStr">
        <is>
          <t>Liabilities:</t>
        </is>
      </c>
    </row>
    <row r="37">
      <c r="A37" s="4" t="inlineStr">
        <is>
          <t>Impairment of Intangible Assets (Excluding Goodwill)</t>
        </is>
      </c>
      <c r="C37" s="5" t="n">
        <v>9062</v>
      </c>
    </row>
    <row r="38">
      <c r="A38" s="4" t="inlineStr">
        <is>
          <t>Trademarks [Member]</t>
        </is>
      </c>
    </row>
    <row r="39">
      <c r="A39" s="3" t="inlineStr">
        <is>
          <t>Liabilities:</t>
        </is>
      </c>
    </row>
    <row r="40">
      <c r="A40" s="4" t="inlineStr">
        <is>
          <t>Loss on disposal of fixed assets</t>
        </is>
      </c>
      <c r="C40" s="5" t="n">
        <v>9518</v>
      </c>
      <c r="G40" s="5" t="n">
        <v>9518</v>
      </c>
    </row>
    <row r="41">
      <c r="A41" s="4" t="inlineStr">
        <is>
          <t>Fair Value [Member]</t>
        </is>
      </c>
    </row>
    <row r="42">
      <c r="A42" s="3" t="inlineStr">
        <is>
          <t>Assets:</t>
        </is>
      </c>
    </row>
    <row r="43">
      <c r="A43" s="4" t="inlineStr">
        <is>
          <t>Contingent payment liability</t>
        </is>
      </c>
      <c r="I43" s="5" t="n">
        <v>-9124</v>
      </c>
    </row>
    <row r="44">
      <c r="A44" s="4" t="inlineStr">
        <is>
          <t>Fair Value, Inputs, Level 1 [Member]</t>
        </is>
      </c>
    </row>
    <row r="45">
      <c r="A45" s="3" t="inlineStr">
        <is>
          <t>Assets:</t>
        </is>
      </c>
    </row>
    <row r="46">
      <c r="A46" s="4" t="inlineStr">
        <is>
          <t>Cash Equivalents</t>
        </is>
      </c>
      <c r="B46" s="5" t="n">
        <v>192945</v>
      </c>
      <c r="G46" s="5" t="n">
        <v>192945</v>
      </c>
      <c r="I46" s="5" t="n">
        <v>107535</v>
      </c>
    </row>
    <row r="47">
      <c r="A47" s="4" t="inlineStr">
        <is>
          <t>Current marketable securities – available for sale</t>
        </is>
      </c>
      <c r="B47" s="5" t="n">
        <v>38837</v>
      </c>
      <c r="G47" s="5" t="n">
        <v>38837</v>
      </c>
      <c r="I47" s="5" t="n">
        <v>40521</v>
      </c>
    </row>
    <row r="48">
      <c r="A48" s="4" t="inlineStr">
        <is>
          <t>Total assets</t>
        </is>
      </c>
      <c r="B48" s="5" t="n">
        <v>231782</v>
      </c>
      <c r="G48" s="5" t="n">
        <v>231782</v>
      </c>
      <c r="I48" s="5" t="n">
        <v>148056</v>
      </c>
    </row>
    <row r="49">
      <c r="A49" s="4" t="inlineStr">
        <is>
          <t>Contingent payment liability</t>
        </is>
      </c>
      <c r="B49" s="5" t="n">
        <v>0</v>
      </c>
      <c r="G49" s="5" t="n">
        <v>0</v>
      </c>
      <c r="I49" s="5" t="n">
        <v>0</v>
      </c>
    </row>
    <row r="50">
      <c r="A50" s="3" t="inlineStr">
        <is>
          <t>Liabilities:</t>
        </is>
      </c>
    </row>
    <row r="51">
      <c r="A51" s="4" t="inlineStr">
        <is>
          <t>Total liabilities</t>
        </is>
      </c>
      <c r="B51" s="5" t="n">
        <v>0</v>
      </c>
      <c r="G51" s="5" t="n">
        <v>0</v>
      </c>
      <c r="I51" s="5" t="n">
        <v>0</v>
      </c>
    </row>
    <row r="52">
      <c r="A52" s="4" t="inlineStr">
        <is>
          <t>Foreign Currency Contracts, Liability, Fair Value Disclosure</t>
        </is>
      </c>
      <c r="I52" s="5" t="n">
        <v>0</v>
      </c>
    </row>
    <row r="53">
      <c r="A53" s="4" t="inlineStr">
        <is>
          <t>Fair Value, Inputs, Level 2 [Member]</t>
        </is>
      </c>
    </row>
    <row r="54">
      <c r="A54" s="3" t="inlineStr">
        <is>
          <t>Assets:</t>
        </is>
      </c>
    </row>
    <row r="55">
      <c r="A55" s="4" t="inlineStr">
        <is>
          <t>Cash Equivalents</t>
        </is>
      </c>
      <c r="B55" s="5" t="n">
        <v>0</v>
      </c>
      <c r="G55" s="5" t="n">
        <v>0</v>
      </c>
      <c r="I55" s="5" t="n">
        <v>0</v>
      </c>
    </row>
    <row r="56">
      <c r="A56" s="4" t="inlineStr">
        <is>
          <t>Current marketable securities – available for sale</t>
        </is>
      </c>
      <c r="B56" s="5" t="n">
        <v>0</v>
      </c>
      <c r="G56" s="5" t="n">
        <v>0</v>
      </c>
      <c r="I56" s="5" t="n">
        <v>0</v>
      </c>
    </row>
    <row r="57">
      <c r="A57" s="4" t="inlineStr">
        <is>
          <t>Total assets</t>
        </is>
      </c>
      <c r="B57" s="5" t="n">
        <v>565</v>
      </c>
      <c r="G57" s="5" t="n">
        <v>565</v>
      </c>
      <c r="I57" s="5" t="n">
        <v>0</v>
      </c>
    </row>
    <row r="58">
      <c r="A58" s="4" t="inlineStr">
        <is>
          <t>Contingent payment liability</t>
        </is>
      </c>
      <c r="B58" s="5" t="n">
        <v>0</v>
      </c>
      <c r="G58" s="5" t="n">
        <v>0</v>
      </c>
      <c r="I58" s="5" t="n">
        <v>0</v>
      </c>
    </row>
    <row r="59">
      <c r="A59" s="3" t="inlineStr">
        <is>
          <t>Liabilities:</t>
        </is>
      </c>
    </row>
    <row r="60">
      <c r="A60" s="4" t="inlineStr">
        <is>
          <t>Total liabilities</t>
        </is>
      </c>
      <c r="B60" s="5" t="n">
        <v>0</v>
      </c>
      <c r="G60" s="5" t="n">
        <v>0</v>
      </c>
      <c r="I60" s="5" t="n">
        <v>495</v>
      </c>
    </row>
    <row r="61">
      <c r="A61" s="4" t="inlineStr">
        <is>
          <t>Foreign Currency Contracts, Liability, Fair Value Disclosure</t>
        </is>
      </c>
      <c r="I61" s="5" t="n">
        <v>495</v>
      </c>
    </row>
    <row r="62">
      <c r="A62" s="4" t="inlineStr">
        <is>
          <t>Foreign Currency Contract, Asset, Fair Value Disclosure</t>
        </is>
      </c>
      <c r="B62" s="5" t="n">
        <v>565</v>
      </c>
      <c r="G62" s="5" t="n">
        <v>565</v>
      </c>
    </row>
    <row r="63">
      <c r="A63" s="4" t="inlineStr">
        <is>
          <t>Fair Value, Inputs, Level 3 [Member]</t>
        </is>
      </c>
    </row>
    <row r="64">
      <c r="A64" s="3" t="inlineStr">
        <is>
          <t>Assets:</t>
        </is>
      </c>
    </row>
    <row r="65">
      <c r="A65" s="4" t="inlineStr">
        <is>
          <t>Cash Equivalents</t>
        </is>
      </c>
      <c r="B65" s="5" t="n">
        <v>0</v>
      </c>
      <c r="G65" s="5" t="n">
        <v>0</v>
      </c>
      <c r="I65" s="5" t="n">
        <v>0</v>
      </c>
    </row>
    <row r="66">
      <c r="A66" s="4" t="inlineStr">
        <is>
          <t>Current marketable securities – available for sale</t>
        </is>
      </c>
      <c r="B66" s="5" t="n">
        <v>0</v>
      </c>
      <c r="G66" s="5" t="n">
        <v>0</v>
      </c>
      <c r="I66" s="5" t="n">
        <v>0</v>
      </c>
    </row>
    <row r="67">
      <c r="A67" s="4" t="inlineStr">
        <is>
          <t>Total assets</t>
        </is>
      </c>
      <c r="B67" s="5" t="n">
        <v>0</v>
      </c>
      <c r="G67" s="5" t="n">
        <v>0</v>
      </c>
      <c r="I67" s="5" t="n">
        <v>0</v>
      </c>
    </row>
    <row r="68">
      <c r="A68" s="4" t="inlineStr">
        <is>
          <t>Contingent payment liability</t>
        </is>
      </c>
      <c r="B68" s="5" t="n">
        <v>-1829</v>
      </c>
      <c r="G68" s="5" t="n">
        <v>-1829</v>
      </c>
      <c r="I68" s="5" t="n">
        <v>-9124</v>
      </c>
    </row>
    <row r="69">
      <c r="A69" s="3" t="inlineStr">
        <is>
          <t>Liabilities:</t>
        </is>
      </c>
    </row>
    <row r="70">
      <c r="A70" s="4" t="inlineStr">
        <is>
          <t>Total liabilities</t>
        </is>
      </c>
      <c r="B70" s="5" t="n">
        <v>1829</v>
      </c>
      <c r="G70" s="5" t="n">
        <v>1829</v>
      </c>
      <c r="I70" s="5" t="n">
        <v>9124</v>
      </c>
    </row>
    <row r="71">
      <c r="A71" s="4" t="inlineStr">
        <is>
          <t>Foreign Currency Contracts, Liability, Fair Value Disclosure</t>
        </is>
      </c>
      <c r="I71" s="5" t="n">
        <v>0</v>
      </c>
    </row>
    <row r="72">
      <c r="A72" s="4" t="inlineStr">
        <is>
          <t>Changes Measurement [Member]</t>
        </is>
      </c>
    </row>
    <row r="73">
      <c r="A73" s="3" t="inlineStr">
        <is>
          <t>Assets:</t>
        </is>
      </c>
    </row>
    <row r="74">
      <c r="A74" s="4" t="inlineStr">
        <is>
          <t>Business Acquisition, Contingent Consideration, Change in Estimate</t>
        </is>
      </c>
      <c r="E74" s="7" t="n">
        <v>3000</v>
      </c>
      <c r="I74" s="7" t="n">
        <v>3000</v>
      </c>
    </row>
    <row r="75">
      <c r="A75" s="4" t="inlineStr">
        <is>
          <t>Greats Brand Inc. [Member]</t>
        </is>
      </c>
    </row>
    <row r="76">
      <c r="A76" s="3" t="inlineStr">
        <is>
          <t>Assets:</t>
        </is>
      </c>
    </row>
    <row r="77">
      <c r="A77" s="4" t="inlineStr">
        <is>
          <t>Contingent payment liability</t>
        </is>
      </c>
      <c r="B77" s="5" t="n">
        <v>-989</v>
      </c>
      <c r="G77" s="5" t="n">
        <v>-989</v>
      </c>
    </row>
    <row r="78">
      <c r="A78" s="4" t="inlineStr">
        <is>
          <t>Business Acquisition, Contingent Consideration, Change in Estimate</t>
        </is>
      </c>
      <c r="B78" s="7" t="n">
        <v>681</v>
      </c>
      <c r="C78" s="5" t="n">
        <v>2684</v>
      </c>
      <c r="G78" s="7" t="n">
        <v>3365</v>
      </c>
    </row>
    <row r="79">
      <c r="A79" s="3" t="inlineStr">
        <is>
          <t>Liabilities:</t>
        </is>
      </c>
    </row>
    <row r="80">
      <c r="A80" s="4" t="inlineStr">
        <is>
          <t>Discount Rate - Fair Value of Contingent Liability</t>
        </is>
      </c>
      <c r="B80" s="4" t="inlineStr">
        <is>
          <t>11.30%</t>
        </is>
      </c>
      <c r="G80" s="4" t="inlineStr">
        <is>
          <t>11.30%</t>
        </is>
      </c>
    </row>
    <row r="81">
      <c r="A81" s="4" t="inlineStr">
        <is>
          <t>Loss on disposal of fixed assets</t>
        </is>
      </c>
      <c r="C81" s="7" t="n">
        <v>456</v>
      </c>
    </row>
    <row r="82">
      <c r="A82" s="4" t="inlineStr">
        <is>
          <t>B. B. Dakota, Inc. [Member]</t>
        </is>
      </c>
    </row>
    <row r="83">
      <c r="A83" s="3" t="inlineStr">
        <is>
          <t>Assets:</t>
        </is>
      </c>
    </row>
    <row r="84">
      <c r="A84" s="4" t="inlineStr">
        <is>
          <t>Contingent payment liability</t>
        </is>
      </c>
      <c r="B84" s="7" t="n">
        <v>-840</v>
      </c>
      <c r="G84" s="7" t="n">
        <v>-840</v>
      </c>
      <c r="J84" s="7" t="n">
        <v>-4770</v>
      </c>
    </row>
    <row r="85">
      <c r="A85" s="4" t="inlineStr">
        <is>
          <t>Business Acquisition, Contingent Consideration, Change in Estimate</t>
        </is>
      </c>
      <c r="G85" s="7" t="n">
        <v>3930</v>
      </c>
    </row>
    <row r="86">
      <c r="A86" s="3" t="inlineStr">
        <is>
          <t>Liabilities:</t>
        </is>
      </c>
    </row>
    <row r="87">
      <c r="A87" s="4" t="inlineStr">
        <is>
          <t>Discount Rate - Fair Value of Contingent Liability</t>
        </is>
      </c>
      <c r="B87" s="4" t="inlineStr">
        <is>
          <t>11.80%</t>
        </is>
      </c>
      <c r="G87" s="4" t="inlineStr">
        <is>
          <t>11.80%</t>
        </is>
      </c>
    </row>
  </sheetData>
  <mergeCells count="3">
    <mergeCell ref="A1:A2"/>
    <mergeCell ref="B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 width="14" customWidth="1" min="5" max="5"/>
    <col width="25" customWidth="1" min="6" max="6"/>
    <col width="14" customWidth="1" min="7" max="7"/>
    <col width="17" customWidth="1" min="8" max="8"/>
    <col width="14" customWidth="1" min="9" max="9"/>
  </cols>
  <sheetData>
    <row r="1">
      <c r="A1" s="1" t="inlineStr">
        <is>
          <t>Leases (Details) - USD ($) $ in Thousands</t>
        </is>
      </c>
      <c r="B1" s="2" t="inlineStr">
        <is>
          <t>3 Months Ended</t>
        </is>
      </c>
      <c r="F1" s="2" t="inlineStr">
        <is>
          <t>6 Months Ended</t>
        </is>
      </c>
    </row>
    <row r="2">
      <c r="B2" s="2" t="inlineStr">
        <is>
          <t>Jun. 30, 2020</t>
        </is>
      </c>
      <c r="C2" s="2" t="inlineStr">
        <is>
          <t>Mar. 31, 2020</t>
        </is>
      </c>
      <c r="D2" s="2" t="inlineStr">
        <is>
          <t>Sep. 30, 2019</t>
        </is>
      </c>
      <c r="E2" s="2" t="inlineStr">
        <is>
          <t>Jun. 30, 2019</t>
        </is>
      </c>
      <c r="F2" s="2" t="inlineStr">
        <is>
          <t>Jun. 30, 2020</t>
        </is>
      </c>
      <c r="G2" s="2" t="inlineStr">
        <is>
          <t>Jun. 30, 2019</t>
        </is>
      </c>
      <c r="H2" s="2" t="inlineStr">
        <is>
          <t>Dec. 31, 2019</t>
        </is>
      </c>
      <c r="I2" s="2" t="inlineStr">
        <is>
          <t>Jan. 01, 2019</t>
        </is>
      </c>
    </row>
    <row r="3">
      <c r="A3" s="3" t="inlineStr">
        <is>
          <t>Leases [Abstract]</t>
        </is>
      </c>
    </row>
    <row r="4">
      <c r="A4" s="4" t="inlineStr">
        <is>
          <t>Impairment of Leasehold</t>
        </is>
      </c>
      <c r="D4" s="7" t="n">
        <v>1883</v>
      </c>
    </row>
    <row r="5">
      <c r="A5" s="4" t="inlineStr">
        <is>
          <t>Operating Lease, Payments</t>
        </is>
      </c>
      <c r="F5" s="7" t="n">
        <v>21772</v>
      </c>
      <c r="G5" s="7" t="n">
        <v>22963</v>
      </c>
    </row>
    <row r="6">
      <c r="A6" s="4" t="inlineStr">
        <is>
          <t>Prepaid expenses and other current assets</t>
        </is>
      </c>
      <c r="B6" s="7" t="n">
        <v>18444</v>
      </c>
      <c r="E6" s="7" t="n">
        <v>31275</v>
      </c>
      <c r="F6" s="5" t="n">
        <v>18444</v>
      </c>
      <c r="G6" s="5" t="n">
        <v>31275</v>
      </c>
      <c r="H6" s="7" t="n">
        <v>22066</v>
      </c>
    </row>
    <row r="7">
      <c r="A7" s="4" t="inlineStr">
        <is>
          <t>Lessee, Operating Lease, Liability, Payments, Due</t>
        </is>
      </c>
      <c r="B7" s="5" t="n">
        <v>22602</v>
      </c>
      <c r="F7" s="5" t="n">
        <v>22602</v>
      </c>
    </row>
    <row r="8">
      <c r="A8" s="4" t="inlineStr">
        <is>
          <t>Operating Lease, Cost</t>
        </is>
      </c>
      <c r="B8" s="5" t="n">
        <v>9033</v>
      </c>
      <c r="E8" s="5" t="n">
        <v>11544</v>
      </c>
      <c r="F8" s="5" t="n">
        <v>20416</v>
      </c>
      <c r="G8" s="5" t="n">
        <v>22901</v>
      </c>
    </row>
    <row r="9">
      <c r="A9" s="4" t="inlineStr">
        <is>
          <t>Short-term Lease, Cost</t>
        </is>
      </c>
      <c r="B9" s="5" t="n">
        <v>106</v>
      </c>
      <c r="E9" s="5" t="n">
        <v>9</v>
      </c>
      <c r="F9" s="5" t="n">
        <v>119</v>
      </c>
      <c r="G9" s="5" t="n">
        <v>16</v>
      </c>
    </row>
    <row r="10">
      <c r="A10" s="4" t="inlineStr">
        <is>
          <t>Sublease Income</t>
        </is>
      </c>
      <c r="B10" s="5" t="n">
        <v>201</v>
      </c>
      <c r="E10" s="5" t="n">
        <v>147</v>
      </c>
      <c r="F10" s="5" t="n">
        <v>402</v>
      </c>
      <c r="G10" s="5" t="n">
        <v>277</v>
      </c>
    </row>
    <row r="11">
      <c r="A11" s="4" t="inlineStr">
        <is>
          <t>Operating Lease, Right-of-Use Asset</t>
        </is>
      </c>
      <c r="B11" s="7" t="n">
        <v>120489</v>
      </c>
      <c r="E11" s="5" t="n">
        <v>179320</v>
      </c>
      <c r="F11" s="7" t="n">
        <v>120489</v>
      </c>
      <c r="G11" s="5" t="n">
        <v>179320</v>
      </c>
      <c r="H11" s="7" t="n">
        <v>155700</v>
      </c>
      <c r="I11" s="7" t="n">
        <v>194100</v>
      </c>
    </row>
    <row r="12">
      <c r="A12" s="4" t="inlineStr">
        <is>
          <t>Operating Lease, Weighted Average Remaining Lease Term</t>
        </is>
      </c>
      <c r="B12" s="4" t="inlineStr">
        <is>
          <t>5 years 2 months 12 days</t>
        </is>
      </c>
      <c r="F12" s="4" t="inlineStr">
        <is>
          <t>5 years 2 months 12 days</t>
        </is>
      </c>
      <c r="H12" s="4" t="inlineStr">
        <is>
          <t>5 years 6 months</t>
        </is>
      </c>
    </row>
    <row r="13">
      <c r="A13" s="4" t="inlineStr">
        <is>
          <t>Operating Lease, Weighted Average Discount Rate, Percent</t>
        </is>
      </c>
      <c r="B13" s="4" t="inlineStr">
        <is>
          <t>4.40%</t>
        </is>
      </c>
      <c r="F13" s="4" t="inlineStr">
        <is>
          <t>4.40%</t>
        </is>
      </c>
      <c r="H13" s="4" t="inlineStr">
        <is>
          <t>4.40%</t>
        </is>
      </c>
    </row>
    <row r="14">
      <c r="A14" s="4" t="inlineStr">
        <is>
          <t>Operating Lease, Liability, Current</t>
        </is>
      </c>
      <c r="B14" s="7" t="n">
        <v>36890</v>
      </c>
      <c r="E14" s="5" t="n">
        <v>38652</v>
      </c>
      <c r="F14" s="7" t="n">
        <v>36890</v>
      </c>
      <c r="G14" s="5" t="n">
        <v>38652</v>
      </c>
      <c r="H14" s="7" t="n">
        <v>38624</v>
      </c>
    </row>
    <row r="15">
      <c r="A15" s="4" t="inlineStr">
        <is>
          <t>Operating Lease, Liability, Noncurrent</t>
        </is>
      </c>
      <c r="B15" s="5" t="n">
        <v>114630</v>
      </c>
      <c r="E15" s="5" t="n">
        <v>154643</v>
      </c>
      <c r="F15" s="5" t="n">
        <v>114630</v>
      </c>
      <c r="G15" s="5" t="n">
        <v>154643</v>
      </c>
      <c r="H15" s="5" t="n">
        <v>133172</v>
      </c>
    </row>
    <row r="16">
      <c r="A16" s="4" t="inlineStr">
        <is>
          <t>Operating Lease, Liability</t>
        </is>
      </c>
      <c r="B16" s="5" t="n">
        <v>151520</v>
      </c>
      <c r="F16" s="5" t="n">
        <v>151520</v>
      </c>
      <c r="H16" s="7" t="n">
        <v>171796</v>
      </c>
      <c r="I16" s="7" t="n">
        <v>209000</v>
      </c>
    </row>
    <row r="17">
      <c r="A17" s="4" t="inlineStr">
        <is>
          <t>Lease, Cost</t>
        </is>
      </c>
      <c r="B17" s="5" t="n">
        <v>8938</v>
      </c>
      <c r="E17" s="7" t="n">
        <v>11406</v>
      </c>
      <c r="F17" s="5" t="n">
        <v>20133</v>
      </c>
      <c r="G17" s="5" t="n">
        <v>22640</v>
      </c>
    </row>
    <row r="18">
      <c r="A18" s="4" t="inlineStr">
        <is>
          <t>Lessee, Operating Lease, Liability, Payments, Due Year Two</t>
        </is>
      </c>
      <c r="B18" s="5" t="n">
        <v>39925</v>
      </c>
      <c r="F18" s="5" t="n">
        <v>39925</v>
      </c>
    </row>
    <row r="19">
      <c r="A19" s="4" t="inlineStr">
        <is>
          <t>Lessee, Operating Lease, Liability, Payments, Due Year Three</t>
        </is>
      </c>
      <c r="B19" s="5" t="n">
        <v>30983</v>
      </c>
      <c r="F19" s="5" t="n">
        <v>30983</v>
      </c>
    </row>
    <row r="20">
      <c r="A20" s="4" t="inlineStr">
        <is>
          <t>Lessee, Operating Lease, Liability, Payments, Due Year Four</t>
        </is>
      </c>
      <c r="B20" s="5" t="n">
        <v>22067</v>
      </c>
      <c r="F20" s="5" t="n">
        <v>22067</v>
      </c>
    </row>
    <row r="21">
      <c r="A21" s="4" t="inlineStr">
        <is>
          <t>Lessee, Operating Lease, Liability, Payments, Due Year Five</t>
        </is>
      </c>
      <c r="B21" s="5" t="n">
        <v>18381</v>
      </c>
      <c r="F21" s="5" t="n">
        <v>18381</v>
      </c>
    </row>
    <row r="22">
      <c r="A22" s="4" t="inlineStr">
        <is>
          <t>Lessee, Operating Lease, Liability, Payments, Due after Year Five</t>
        </is>
      </c>
      <c r="B22" s="5" t="n">
        <v>35789</v>
      </c>
      <c r="F22" s="5" t="n">
        <v>35789</v>
      </c>
    </row>
    <row r="23">
      <c r="A23" s="4" t="inlineStr">
        <is>
          <t>Lessee, Operating Lease, Liability, Payments, Due</t>
        </is>
      </c>
      <c r="B23" s="5" t="n">
        <v>169747</v>
      </c>
      <c r="F23" s="5" t="n">
        <v>169747</v>
      </c>
    </row>
    <row r="24">
      <c r="A24" s="4" t="inlineStr">
        <is>
          <t>Lessee, Operating Lease, Liability, Undiscounted Excess Amount</t>
        </is>
      </c>
      <c r="B24" s="5" t="n">
        <v>18227</v>
      </c>
      <c r="F24" s="5" t="n">
        <v>18227</v>
      </c>
    </row>
    <row r="25">
      <c r="A25" s="4" t="inlineStr">
        <is>
          <t>Operating Lease, Liability</t>
        </is>
      </c>
      <c r="B25" s="5" t="n">
        <v>151520</v>
      </c>
      <c r="F25" s="5" t="n">
        <v>151520</v>
      </c>
    </row>
    <row r="26">
      <c r="A26" s="4" t="inlineStr">
        <is>
          <t>Tangible Asset Impairment Charges</t>
        </is>
      </c>
      <c r="B26" s="5" t="n">
        <v>17</v>
      </c>
      <c r="C26" s="7" t="n">
        <v>11995</v>
      </c>
      <c r="F26" s="5" t="n">
        <v>12012</v>
      </c>
      <c r="G26" s="5" t="n">
        <v>0</v>
      </c>
    </row>
    <row r="27">
      <c r="A27" s="4" t="inlineStr">
        <is>
          <t>Operating Lease, Impairment Loss</t>
        </is>
      </c>
      <c r="B27" s="7" t="n">
        <v>1161</v>
      </c>
      <c r="C27" s="7" t="n">
        <v>16826</v>
      </c>
      <c r="F27" s="7" t="n">
        <v>17986</v>
      </c>
      <c r="G27" s="7" t="n">
        <v>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Repurchase Program Share Repurchse Program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24, 2019</t>
        </is>
      </c>
    </row>
    <row r="3">
      <c r="A3" s="4" t="inlineStr">
        <is>
          <t>Treasury Stock Acquired, Average Cost Per Share</t>
        </is>
      </c>
      <c r="D3" s="8" t="n">
        <v>32.08</v>
      </c>
    </row>
    <row r="4">
      <c r="A4" s="4" t="inlineStr">
        <is>
          <t>Stock Repurchased During Period, Shares</t>
        </is>
      </c>
      <c r="B4" s="5" t="n">
        <v>25000</v>
      </c>
      <c r="C4" s="5" t="n">
        <v>1059000</v>
      </c>
      <c r="D4" s="5" t="n">
        <v>904000</v>
      </c>
      <c r="E4" s="5" t="n">
        <v>1584000</v>
      </c>
    </row>
    <row r="5">
      <c r="A5" s="4" t="inlineStr">
        <is>
          <t>Stock Repurchased During Period, Value</t>
        </is>
      </c>
      <c r="D5" s="7" t="n">
        <v>25370</v>
      </c>
    </row>
    <row r="6">
      <c r="A6" s="4" t="inlineStr">
        <is>
          <t>Stock Repurchase Program, Authorized Amount</t>
        </is>
      </c>
      <c r="B6" s="7" t="n">
        <v>111590</v>
      </c>
      <c r="D6" s="7" t="n">
        <v>111590</v>
      </c>
    </row>
    <row r="7">
      <c r="A7" s="4" t="inlineStr">
        <is>
          <t>Shares Paid for Tax Withholding for Share Based Compensation</t>
        </is>
      </c>
      <c r="D7" s="5" t="n">
        <v>134308</v>
      </c>
    </row>
    <row r="8">
      <c r="A8" s="4" t="inlineStr">
        <is>
          <t>Stock Repurchased During Period, Shares</t>
        </is>
      </c>
      <c r="B8" s="5" t="n">
        <v>25000</v>
      </c>
      <c r="C8" s="5" t="n">
        <v>1059000</v>
      </c>
      <c r="D8" s="5" t="n">
        <v>904000</v>
      </c>
      <c r="E8" s="5" t="n">
        <v>1584000</v>
      </c>
    </row>
    <row r="9">
      <c r="A9" s="4" t="inlineStr">
        <is>
          <t>Share Price</t>
        </is>
      </c>
      <c r="B9" s="8" t="n">
        <v>24.83</v>
      </c>
      <c r="D9" s="8" t="n">
        <v>24.83</v>
      </c>
    </row>
    <row r="10">
      <c r="A10" s="4" t="inlineStr">
        <is>
          <t>Stock Repurchased During Period, Value</t>
        </is>
      </c>
      <c r="D10" s="7" t="n">
        <v>25370</v>
      </c>
    </row>
    <row r="11">
      <c r="A11" s="4" t="inlineStr">
        <is>
          <t>Stock Repurchase Program, Remaining Authorized Repurchase Amount</t>
        </is>
      </c>
      <c r="F11" s="7" t="n">
        <v>200000</v>
      </c>
    </row>
    <row r="12">
      <c r="A12" s="4" t="inlineStr">
        <is>
          <t>Treasury Stock Acquired, Average Cost Per Share</t>
        </is>
      </c>
      <c r="D12" s="8" t="n">
        <v>32.08</v>
      </c>
    </row>
    <row r="13">
      <c r="A13" s="4" t="inlineStr">
        <is>
          <t>Payments Related to Tax Withholding for Share-based Compensation</t>
        </is>
      </c>
      <c r="D13" s="7" t="n">
        <v>4308</v>
      </c>
    </row>
    <row r="14">
      <c r="A14" s="4" t="inlineStr">
        <is>
          <t>Common Stock [Member]</t>
        </is>
      </c>
    </row>
    <row r="15">
      <c r="A15" s="4" t="inlineStr">
        <is>
          <t>Treasury Stock Acquired, Average Cost Per Share</t>
        </is>
      </c>
      <c r="D15" s="8" t="n">
        <v>32.97</v>
      </c>
    </row>
    <row r="16">
      <c r="A16" s="4" t="inlineStr">
        <is>
          <t>Stock Repurchased During Period, Shares</t>
        </is>
      </c>
      <c r="D16" s="5" t="n">
        <v>769526</v>
      </c>
    </row>
    <row r="17">
      <c r="A17" s="4" t="inlineStr">
        <is>
          <t>Stock Repurchased During Period, Shares</t>
        </is>
      </c>
      <c r="D17" s="5" t="n">
        <v>769526</v>
      </c>
    </row>
    <row r="18">
      <c r="A18" s="4" t="inlineStr">
        <is>
          <t>Treasury Stock Acquired, Average Cost Per Share</t>
        </is>
      </c>
      <c r="D18" s="8" t="n">
        <v>32.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t Income Per Share of Common Stock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Antidilutive Securities Excluded from Computation of Earnings Per Share [Line Items]</t>
        </is>
      </c>
    </row>
    <row r="4">
      <c r="A4" s="4" t="inlineStr">
        <is>
          <t>Stock Issued During Period, Shares, Restricted Stock Award, Net of Forfeitures</t>
        </is>
      </c>
      <c r="B4" s="5" t="n">
        <v>10000</v>
      </c>
      <c r="C4" s="5" t="n">
        <v>103000</v>
      </c>
      <c r="D4" s="5" t="n">
        <v>367000</v>
      </c>
      <c r="E4" s="5" t="n">
        <v>610000</v>
      </c>
    </row>
    <row r="5">
      <c r="A5" s="4" t="inlineStr">
        <is>
          <t>Share-based Compensation Arrangement by Share-based Payment Award, Equity Instruments Other than Options, Nonvested, Number</t>
        </is>
      </c>
      <c r="B5" s="5" t="n">
        <v>4483000</v>
      </c>
      <c r="C5" s="5" t="n">
        <v>5464000</v>
      </c>
      <c r="D5" s="5" t="n">
        <v>4483000</v>
      </c>
      <c r="E5" s="5" t="n">
        <v>5464000</v>
      </c>
      <c r="F5" s="5" t="n">
        <v>4427000</v>
      </c>
      <c r="G5" s="5" t="n">
        <v>5135000</v>
      </c>
    </row>
    <row r="6">
      <c r="A6" s="4" t="inlineStr">
        <is>
          <t>Employee Stock Option [Member]</t>
        </is>
      </c>
    </row>
    <row r="7">
      <c r="A7" s="3" t="inlineStr">
        <is>
          <t>Antidilutive Securities Excluded from Computation of Earnings Per Share [Line Items]</t>
        </is>
      </c>
    </row>
    <row r="8">
      <c r="A8" s="4" t="inlineStr">
        <is>
          <t>Antidilutive Securities Excluded from Computation of Earnings Per Share, Amount</t>
        </is>
      </c>
      <c r="B8" s="5" t="n">
        <v>8000</v>
      </c>
      <c r="C8" s="5" t="n">
        <v>48000</v>
      </c>
      <c r="D8" s="5" t="n">
        <v>180000</v>
      </c>
      <c r="E8" s="5" t="n">
        <v>56000</v>
      </c>
    </row>
    <row r="9">
      <c r="A9" s="4" t="inlineStr">
        <is>
          <t>Restricted Stock [Member]</t>
        </is>
      </c>
    </row>
    <row r="10">
      <c r="A10" s="3" t="inlineStr">
        <is>
          <t>Antidilutive Securities Excluded from Computation of Earnings Per Share [Line Items]</t>
        </is>
      </c>
    </row>
    <row r="11">
      <c r="A11" s="4" t="inlineStr">
        <is>
          <t>Share-based Compensation Arrangement by Share-based Payment Award, Equity Instruments Other than Options, Nonvested, Number</t>
        </is>
      </c>
      <c r="B11" s="5" t="n">
        <v>3347390</v>
      </c>
      <c r="D11" s="5" t="n">
        <v>3347390</v>
      </c>
    </row>
    <row r="12">
      <c r="A12" s="4" t="inlineStr">
        <is>
          <t>Antidilutive Securities Excluded from Computation of Earnings Per Share, Amount</t>
        </is>
      </c>
      <c r="B12" s="5" t="n">
        <v>2477000</v>
      </c>
      <c r="D12" s="5" t="n">
        <v>2532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Loss) from Continuing Operations before Income Taxes, Noncontrolling Interest</t>
        </is>
      </c>
      <c r="B4" s="7" t="n">
        <v>-23345</v>
      </c>
      <c r="C4" s="7" t="n">
        <v>45895</v>
      </c>
      <c r="D4" s="7" t="n">
        <v>-48547</v>
      </c>
      <c r="E4" s="7" t="n">
        <v>91747</v>
      </c>
    </row>
    <row r="5">
      <c r="A5" s="4" t="inlineStr">
        <is>
          <t>(Benefit)/provision for income taxes (Note M)</t>
        </is>
      </c>
      <c r="B5" s="7" t="n">
        <v>-6201</v>
      </c>
      <c r="C5" s="7" t="n">
        <v>9784</v>
      </c>
      <c r="D5" s="7" t="n">
        <v>-13602</v>
      </c>
      <c r="E5" s="7" t="n">
        <v>20371</v>
      </c>
    </row>
    <row r="6">
      <c r="A6" s="4" t="inlineStr">
        <is>
          <t>Effective Income Tax Rate Reconciliation, Change in Enacted Tax Rate, Percent</t>
        </is>
      </c>
      <c r="B6" s="4" t="inlineStr">
        <is>
          <t>26.60%</t>
        </is>
      </c>
      <c r="C6" s="4" t="inlineStr">
        <is>
          <t>21.30%</t>
        </is>
      </c>
      <c r="D6" s="4" t="inlineStr">
        <is>
          <t>28.00%</t>
        </is>
      </c>
      <c r="E6" s="4" t="inlineStr">
        <is>
          <t>22.2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Based Compensation (Detail) - (Table 1) - shares</t>
        </is>
      </c>
      <c r="B1" s="2" t="inlineStr">
        <is>
          <t>Jun. 30, 2020</t>
        </is>
      </c>
      <c r="C1" s="2" t="inlineStr">
        <is>
          <t>Jun. 30, 2020</t>
        </is>
      </c>
      <c r="D1" s="2" t="inlineStr">
        <is>
          <t>May 24, 2019</t>
        </is>
      </c>
    </row>
    <row r="2">
      <c r="A2" s="3" t="inlineStr">
        <is>
          <t>Share-based Payment Arrangement [Abstract]</t>
        </is>
      </c>
    </row>
    <row r="3">
      <c r="A3" s="4" t="inlineStr">
        <is>
          <t>Common stock authorized</t>
        </is>
      </c>
      <c r="D3" s="5" t="n">
        <v>11000000</v>
      </c>
    </row>
    <row r="4">
      <c r="A4" s="4" t="inlineStr">
        <is>
          <t>Stock-based awards, including restricted stock and stock options granted, net of expired or cancelled</t>
        </is>
      </c>
      <c r="C4" s="5" t="n">
        <v>-1956852</v>
      </c>
    </row>
    <row r="5">
      <c r="A5" s="4" t="inlineStr">
        <is>
          <t>Common stock available for grant of stock-based awards as of June 30, 2012</t>
        </is>
      </c>
      <c r="B5" s="5" t="n">
        <v>9043148</v>
      </c>
      <c r="C5" s="5" t="n">
        <v>9043148</v>
      </c>
    </row>
    <row r="6">
      <c r="A6" s="4" t="inlineStr">
        <is>
          <t>Share-based Compensation Arrangement by Share-based Payment Award, Options, Grants in Period, Gross</t>
        </is>
      </c>
      <c r="B6" s="5" t="n">
        <v>225000</v>
      </c>
      <c r="C6" s="5" t="n">
        <v>49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Detail) - (Table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t>
        </is>
      </c>
      <c r="B3" s="7" t="n">
        <v>5521</v>
      </c>
      <c r="C3" s="7" t="n">
        <v>5937</v>
      </c>
      <c r="D3" s="7" t="n">
        <v>11207</v>
      </c>
      <c r="E3" s="7" t="n">
        <v>11608</v>
      </c>
    </row>
    <row r="4">
      <c r="A4" s="4" t="inlineStr">
        <is>
          <t>Restricted Stock [Member]</t>
        </is>
      </c>
    </row>
    <row r="5">
      <c r="A5" s="4" t="inlineStr">
        <is>
          <t>Allocated Share-based Compensation Expense</t>
        </is>
      </c>
      <c r="B5" s="5" t="n">
        <v>4627</v>
      </c>
      <c r="C5" s="5" t="n">
        <v>4938</v>
      </c>
      <c r="D5" s="5" t="n">
        <v>9491</v>
      </c>
      <c r="E5" s="5" t="n">
        <v>9555</v>
      </c>
    </row>
    <row r="6">
      <c r="A6" s="4" t="inlineStr">
        <is>
          <t>Stock Options [Member]</t>
        </is>
      </c>
    </row>
    <row r="7">
      <c r="A7" s="4" t="inlineStr">
        <is>
          <t>Allocated Share-based Compensation Expense</t>
        </is>
      </c>
      <c r="B7" s="7" t="n">
        <v>894</v>
      </c>
      <c r="C7" s="7" t="n">
        <v>999</v>
      </c>
      <c r="D7" s="7" t="n">
        <v>1716</v>
      </c>
      <c r="E7" s="7" t="n">
        <v>20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Detail) - (Table 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Proceeds from stock options exercised</t>
        </is>
      </c>
      <c r="B4" s="7" t="n">
        <v>86</v>
      </c>
      <c r="C4" s="7" t="n">
        <v>1077</v>
      </c>
      <c r="D4" s="7" t="n">
        <v>960</v>
      </c>
      <c r="E4" s="7" t="n">
        <v>1799</v>
      </c>
    </row>
    <row r="5">
      <c r="A5" s="4" t="inlineStr">
        <is>
          <t>Intrinsic value of stock options exercised</t>
        </is>
      </c>
      <c r="B5" s="7" t="n">
        <v>21</v>
      </c>
      <c r="C5" s="7" t="n">
        <v>513</v>
      </c>
      <c r="D5" s="7" t="n">
        <v>758</v>
      </c>
      <c r="E5" s="7" t="n">
        <v>8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 - (Table 4)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Share-based Compensation Arrangement by Share-based Payment Award, Fair Value Assumptions, Expected Volatility Rate, Minimum</t>
        </is>
      </c>
      <c r="B4" s="4" t="inlineStr">
        <is>
          <t>33.90%</t>
        </is>
      </c>
      <c r="C4" s="4" t="inlineStr">
        <is>
          <t>32.00%</t>
        </is>
      </c>
    </row>
    <row r="5">
      <c r="A5" s="4" t="inlineStr">
        <is>
          <t>Share-based Compensation Arrangement by Share-based Payment Award, Fair Value Assumptions, Risk Free Interest Rate, Maximum</t>
        </is>
      </c>
      <c r="B5" s="4" t="inlineStr">
        <is>
          <t>50.00%</t>
        </is>
      </c>
      <c r="C5" s="4" t="inlineStr">
        <is>
          <t>33.40%</t>
        </is>
      </c>
    </row>
    <row r="6">
      <c r="A6" s="4" t="inlineStr">
        <is>
          <t>Share-based Compensation Arrangement by Share-based Payment Award, Fair Value Assumptions, Risk Free Interest Rate, Maximum</t>
        </is>
      </c>
      <c r="B6" s="4" t="inlineStr">
        <is>
          <t>1.60%</t>
        </is>
      </c>
      <c r="C6" s="4" t="inlineStr">
        <is>
          <t>2.50%</t>
        </is>
      </c>
    </row>
    <row r="7">
      <c r="A7" s="4" t="inlineStr">
        <is>
          <t>Share-based Compensation Arrangement by Share-based Payment Award, Fair Value Assumptions, Risk Free Interest Rate, Minimum</t>
        </is>
      </c>
      <c r="B7" s="4" t="inlineStr">
        <is>
          <t>0.20%</t>
        </is>
      </c>
      <c r="C7" s="4" t="inlineStr">
        <is>
          <t>2.30%</t>
        </is>
      </c>
    </row>
    <row r="8">
      <c r="A8" s="4" t="inlineStr">
        <is>
          <t>Dividend yield</t>
        </is>
      </c>
      <c r="B8" s="4" t="inlineStr">
        <is>
          <t>1.30%</t>
        </is>
      </c>
      <c r="C8" s="4" t="inlineStr">
        <is>
          <t>1.70%</t>
        </is>
      </c>
    </row>
    <row r="9">
      <c r="A9" s="4" t="inlineStr">
        <is>
          <t>Weighted average fair value</t>
        </is>
      </c>
      <c r="B9" s="8" t="n">
        <v>10.16</v>
      </c>
      <c r="C9" s="8" t="n">
        <v>8.31</v>
      </c>
    </row>
    <row r="10">
      <c r="A10" s="4" t="inlineStr">
        <is>
          <t>Minimum [Member]</t>
        </is>
      </c>
    </row>
    <row r="11">
      <c r="A11" s="3" t="inlineStr">
        <is>
          <t>Share-based Compensation Arrangement by Share-based Payment Award [Line Items]</t>
        </is>
      </c>
    </row>
    <row r="12">
      <c r="A12" s="4" t="inlineStr">
        <is>
          <t>Expected life in years</t>
        </is>
      </c>
      <c r="B12" s="4" t="inlineStr">
        <is>
          <t>3 years</t>
        </is>
      </c>
      <c r="C12" s="4" t="inlineStr">
        <is>
          <t>3 years</t>
        </is>
      </c>
    </row>
    <row r="13">
      <c r="A13" s="4" t="inlineStr">
        <is>
          <t>Maximum [Member]</t>
        </is>
      </c>
    </row>
    <row r="14">
      <c r="A14" s="3" t="inlineStr">
        <is>
          <t>Share-based Compensation Arrangement by Share-based Payment Award [Line Items]</t>
        </is>
      </c>
    </row>
    <row r="15">
      <c r="A15" s="4" t="inlineStr">
        <is>
          <t>Expected life in years</t>
        </is>
      </c>
      <c r="B15" s="4" t="inlineStr">
        <is>
          <t>5 years</t>
        </is>
      </c>
      <c r="C15" s="4" t="inlineStr">
        <is>
          <t>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Detail) - (Table 5) - USD ($) $ / shares in Units, $ in Thousands</t>
        </is>
      </c>
      <c r="B1" s="2" t="inlineStr">
        <is>
          <t>Jun. 30, 2020</t>
        </is>
      </c>
      <c r="C1" s="2" t="inlineStr">
        <is>
          <t>Jun. 30, 2020</t>
        </is>
      </c>
      <c r="D1" s="2" t="inlineStr">
        <is>
          <t>Jun. 30, 2019</t>
        </is>
      </c>
      <c r="E1" s="2" t="inlineStr">
        <is>
          <t>Jun. 30, 2020</t>
        </is>
      </c>
      <c r="F1" s="2" t="inlineStr">
        <is>
          <t>Jun. 30, 2019</t>
        </is>
      </c>
    </row>
    <row r="2">
      <c r="A2" s="3" t="inlineStr">
        <is>
          <t>Share-based Compensation Arrangement by Share-based Payment Award, Options, Outstanding [Roll Forward]</t>
        </is>
      </c>
    </row>
    <row r="3">
      <c r="A3" s="4" t="inlineStr">
        <is>
          <t>Outstanding at January 1, 2012</t>
        </is>
      </c>
      <c r="E3" s="5" t="n">
        <v>2802000</v>
      </c>
    </row>
    <row r="4">
      <c r="A4" s="4" t="inlineStr">
        <is>
          <t>Outstanding at January 1, 2012 (in Dollars per share)</t>
        </is>
      </c>
      <c r="E4" s="8" t="n">
        <v>26.85</v>
      </c>
    </row>
    <row r="5">
      <c r="A5" s="4" t="inlineStr">
        <is>
          <t>Granted</t>
        </is>
      </c>
      <c r="B5" s="5" t="n">
        <v>225000</v>
      </c>
      <c r="E5" s="5" t="n">
        <v>499000</v>
      </c>
    </row>
    <row r="6">
      <c r="A6" s="4" t="inlineStr">
        <is>
          <t>Granted (in Dollars per share)</t>
        </is>
      </c>
      <c r="E6" s="8" t="n">
        <v>34.61</v>
      </c>
    </row>
    <row r="7">
      <c r="A7" s="4" t="inlineStr">
        <is>
          <t>Exercised</t>
        </is>
      </c>
      <c r="C7" s="5" t="n">
        <v>-4000</v>
      </c>
      <c r="D7" s="5" t="n">
        <v>-48000</v>
      </c>
      <c r="E7" s="5" t="n">
        <v>-52000</v>
      </c>
      <c r="F7" s="5" t="n">
        <v>-80000</v>
      </c>
    </row>
    <row r="8">
      <c r="A8" s="4" t="inlineStr">
        <is>
          <t>Exercised (in Dollars per share)</t>
        </is>
      </c>
      <c r="E8" s="8" t="n">
        <v>20.58</v>
      </c>
    </row>
    <row r="9">
      <c r="A9" s="4" t="inlineStr">
        <is>
          <t>Cancelled/Forfeited</t>
        </is>
      </c>
      <c r="E9" s="5" t="n">
        <v>-317000</v>
      </c>
    </row>
    <row r="10">
      <c r="A10" s="4" t="inlineStr">
        <is>
          <t>Share-based Compensation Arrangement by Share-based Payment Award, Options, Forfeitures and Expirations in Period, Weighted Average Exercise Price</t>
        </is>
      </c>
      <c r="E10" s="8" t="n">
        <v>38.94</v>
      </c>
    </row>
    <row r="11">
      <c r="A11" s="4" t="inlineStr">
        <is>
          <t>Outstanding at June 30, 2012</t>
        </is>
      </c>
      <c r="B11" s="5" t="n">
        <v>2932000</v>
      </c>
      <c r="C11" s="5" t="n">
        <v>2932000</v>
      </c>
      <c r="E11" s="5" t="n">
        <v>2932000</v>
      </c>
    </row>
    <row r="12">
      <c r="A12" s="4" t="inlineStr">
        <is>
          <t>Outstanding at June 30, 2012 (in Dollars per share)</t>
        </is>
      </c>
      <c r="B12" s="8" t="n">
        <v>26.97</v>
      </c>
      <c r="C12" s="8" t="n">
        <v>26.97</v>
      </c>
      <c r="E12" s="8" t="n">
        <v>26.97</v>
      </c>
    </row>
    <row r="13">
      <c r="A13" s="4" t="inlineStr">
        <is>
          <t>Outstanding at June 30, 2012</t>
        </is>
      </c>
      <c r="E13" s="4" t="inlineStr">
        <is>
          <t>3 years 8 months 12 days</t>
        </is>
      </c>
    </row>
    <row r="14">
      <c r="A14" s="4" t="inlineStr">
        <is>
          <t>Outstanding at June 30, 2012 (in Dollars)</t>
        </is>
      </c>
      <c r="B14" s="7" t="n">
        <v>686</v>
      </c>
      <c r="C14" s="7" t="n">
        <v>686</v>
      </c>
      <c r="E14" s="7" t="n">
        <v>686</v>
      </c>
    </row>
    <row r="15">
      <c r="A15" s="4" t="inlineStr">
        <is>
          <t>Exercisable at June 30, 2012</t>
        </is>
      </c>
      <c r="B15" s="5" t="n">
        <v>2062000</v>
      </c>
      <c r="C15" s="5" t="n">
        <v>2062000</v>
      </c>
      <c r="E15" s="5" t="n">
        <v>2062000</v>
      </c>
    </row>
    <row r="16">
      <c r="A16" s="4" t="inlineStr">
        <is>
          <t>Exercisable at June 30, 2012 (in Dollars per share)</t>
        </is>
      </c>
      <c r="B16" s="8" t="n">
        <v>27.21</v>
      </c>
      <c r="C16" s="8" t="n">
        <v>27.21</v>
      </c>
      <c r="E16" s="8" t="n">
        <v>27.21</v>
      </c>
    </row>
    <row r="17">
      <c r="A17" s="4" t="inlineStr">
        <is>
          <t>Exercisable at June 30, 2012</t>
        </is>
      </c>
      <c r="E17" s="4" t="inlineStr">
        <is>
          <t>3 years 7 months 6 days</t>
        </is>
      </c>
    </row>
    <row r="18">
      <c r="A18" s="4" t="inlineStr">
        <is>
          <t>Exercisable at June 30, 2012 (in Dollars)</t>
        </is>
      </c>
      <c r="B18" s="7" t="n">
        <v>620</v>
      </c>
      <c r="C18" s="7" t="n">
        <v>620</v>
      </c>
      <c r="E18" s="7" t="n">
        <v>6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7" t="n">
        <v>-17144</v>
      </c>
      <c r="C4" s="7" t="n">
        <v>36111</v>
      </c>
      <c r="D4" s="7" t="n">
        <v>-34945</v>
      </c>
      <c r="E4" s="7" t="n">
        <v>71376</v>
      </c>
    </row>
    <row r="5">
      <c r="A5" s="4" t="inlineStr">
        <is>
          <t>Foreign currency translation adjustment, Pre-tax</t>
        </is>
      </c>
      <c r="B5" s="5" t="n">
        <v>5770</v>
      </c>
      <c r="C5" s="5" t="n">
        <v>1362</v>
      </c>
      <c r="D5" s="5" t="n">
        <v>-9880</v>
      </c>
      <c r="E5" s="5" t="n">
        <v>3617</v>
      </c>
    </row>
    <row r="6">
      <c r="A6" s="4" t="inlineStr">
        <is>
          <t>Foreign currency translation adjustment, Tax</t>
        </is>
      </c>
      <c r="B6" s="5" t="n">
        <v>0</v>
      </c>
      <c r="C6" s="5" t="n">
        <v>0</v>
      </c>
      <c r="D6" s="5" t="n">
        <v>0</v>
      </c>
      <c r="E6" s="5" t="n">
        <v>0</v>
      </c>
    </row>
    <row r="7">
      <c r="A7" s="3" t="inlineStr">
        <is>
          <t>Other comprehensive income/(loss):</t>
        </is>
      </c>
    </row>
    <row r="8">
      <c r="A8" s="4" t="inlineStr">
        <is>
          <t>Foreign currency translation adjustment, After-tax</t>
        </is>
      </c>
      <c r="B8" s="5" t="n">
        <v>5770</v>
      </c>
      <c r="C8" s="5" t="n">
        <v>1362</v>
      </c>
      <c r="D8" s="5" t="n">
        <v>-9880</v>
      </c>
      <c r="E8" s="5" t="n">
        <v>3617</v>
      </c>
    </row>
    <row r="9">
      <c r="A9" s="4" t="inlineStr">
        <is>
          <t>Other Comprehensive Income (Loss), Derivatives Qualifying as Hedges, before Tax, Portion Attributable to Parent</t>
        </is>
      </c>
      <c r="B9" s="5" t="n">
        <v>-797</v>
      </c>
      <c r="C9" s="5" t="n">
        <v>-567</v>
      </c>
      <c r="D9" s="5" t="n">
        <v>879</v>
      </c>
      <c r="E9" s="5" t="n">
        <v>-816</v>
      </c>
    </row>
    <row r="10">
      <c r="A10" s="4" t="inlineStr">
        <is>
          <t>Gain (loss) on cash flow hedging derivatives, Tax</t>
        </is>
      </c>
      <c r="B10" s="5" t="n">
        <v>240</v>
      </c>
      <c r="C10" s="5" t="n">
        <v>136</v>
      </c>
      <c r="D10" s="5" t="n">
        <v>-249</v>
      </c>
      <c r="E10" s="5" t="n">
        <v>196</v>
      </c>
    </row>
    <row r="11">
      <c r="A11" s="4" t="inlineStr">
        <is>
          <t>Other Comprehensive Income (Loss), Unrealized Gain (Loss) on Derivatives Arising During Period, Net of Tax</t>
        </is>
      </c>
      <c r="B11" s="5" t="n">
        <v>-557</v>
      </c>
      <c r="C11" s="5" t="n">
        <v>-431</v>
      </c>
      <c r="D11" s="5" t="n">
        <v>630</v>
      </c>
      <c r="E11" s="5" t="n">
        <v>-620</v>
      </c>
    </row>
    <row r="12">
      <c r="A12" s="4" t="inlineStr">
        <is>
          <t>Unrealized gain (loss) on marketable securities, Pre-tax</t>
        </is>
      </c>
      <c r="C12" s="5" t="n">
        <v>18</v>
      </c>
      <c r="E12" s="5" t="n">
        <v>88</v>
      </c>
    </row>
    <row r="13">
      <c r="A13" s="4" t="inlineStr">
        <is>
          <t>Unrealized gain (loss) on marketable securities, Tax</t>
        </is>
      </c>
      <c r="B13" s="5" t="n">
        <v>0</v>
      </c>
      <c r="C13" s="5" t="n">
        <v>-4</v>
      </c>
      <c r="D13" s="5" t="n">
        <v>0</v>
      </c>
      <c r="E13" s="5" t="n">
        <v>-21</v>
      </c>
    </row>
    <row r="14">
      <c r="A14" s="4" t="inlineStr">
        <is>
          <t>Unrealized gain (loss) on marketable securities, After-tax</t>
        </is>
      </c>
      <c r="C14" s="5" t="n">
        <v>14</v>
      </c>
      <c r="E14" s="5" t="n">
        <v>67</v>
      </c>
    </row>
    <row r="15">
      <c r="A15" s="4" t="inlineStr">
        <is>
          <t>Total other comprehensive (loss), Pre-tax</t>
        </is>
      </c>
      <c r="B15" s="5" t="n">
        <v>4973</v>
      </c>
      <c r="C15" s="5" t="n">
        <v>813</v>
      </c>
      <c r="D15" s="5" t="n">
        <v>-9001</v>
      </c>
      <c r="E15" s="5" t="n">
        <v>2889</v>
      </c>
    </row>
    <row r="16">
      <c r="A16" s="4" t="inlineStr">
        <is>
          <t>Total other comprehensive (loss), Tax</t>
        </is>
      </c>
      <c r="B16" s="5" t="n">
        <v>240</v>
      </c>
      <c r="C16" s="5" t="n">
        <v>132</v>
      </c>
      <c r="D16" s="5" t="n">
        <v>-249</v>
      </c>
      <c r="E16" s="5" t="n">
        <v>175</v>
      </c>
    </row>
    <row r="17">
      <c r="A17" s="4" t="inlineStr">
        <is>
          <t>Total other comprehensive (loss), After-tax</t>
        </is>
      </c>
      <c r="B17" s="5" t="n">
        <v>5213</v>
      </c>
      <c r="C17" s="5" t="n">
        <v>945</v>
      </c>
      <c r="D17" s="5" t="n">
        <v>-9250</v>
      </c>
      <c r="E17" s="5" t="n">
        <v>3064</v>
      </c>
    </row>
    <row r="18">
      <c r="A18" s="4" t="inlineStr">
        <is>
          <t>Comprehensive (loss)</t>
        </is>
      </c>
      <c r="B18" s="5" t="n">
        <v>-11931</v>
      </c>
      <c r="C18" s="5" t="n">
        <v>37056</v>
      </c>
      <c r="D18" s="5" t="n">
        <v>-44195</v>
      </c>
      <c r="E18" s="5" t="n">
        <v>74440</v>
      </c>
    </row>
    <row r="19">
      <c r="A19" s="4" t="inlineStr">
        <is>
          <t>Less: net income attributable to noncontrolling interest</t>
        </is>
      </c>
      <c r="B19" s="5" t="n">
        <v>-558</v>
      </c>
      <c r="C19" s="5" t="n">
        <v>-461</v>
      </c>
      <c r="D19" s="5" t="n">
        <v>-908</v>
      </c>
      <c r="E19" s="5" t="n">
        <v>279</v>
      </c>
    </row>
    <row r="20">
      <c r="A20" s="4" t="inlineStr">
        <is>
          <t>Comprehensive Income (Loss), Net of Tax, Attributable to Noncontrolling Interest</t>
        </is>
      </c>
      <c r="B20" s="5" t="n">
        <v>-740</v>
      </c>
      <c r="C20" s="5" t="n">
        <v>-536</v>
      </c>
      <c r="D20" s="5" t="n">
        <v>-748</v>
      </c>
      <c r="E20" s="5" t="n">
        <v>164</v>
      </c>
    </row>
    <row r="21">
      <c r="A21" s="4" t="inlineStr">
        <is>
          <t>Comprehensive (loss) attributable to Steven Madden, Ltd.</t>
        </is>
      </c>
      <c r="B21" s="7" t="n">
        <v>-11191</v>
      </c>
      <c r="C21" s="7" t="n">
        <v>37592</v>
      </c>
      <c r="D21" s="7" t="n">
        <v>-43447</v>
      </c>
      <c r="E21" s="7" t="n">
        <v>742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 - (Table 6) - $ / shares</t>
        </is>
      </c>
      <c r="B1" s="2" t="inlineStr">
        <is>
          <t>6 Months Ended</t>
        </is>
      </c>
    </row>
    <row r="2">
      <c r="B2" s="2" t="inlineStr">
        <is>
          <t>Jun. 30, 2020</t>
        </is>
      </c>
      <c r="C2" s="2" t="inlineStr">
        <is>
          <t>Jun. 30, 2019</t>
        </is>
      </c>
    </row>
    <row r="3">
      <c r="A3" s="3" t="inlineStr">
        <is>
          <t>Share-based Compensation Arrangement by Share-based Payment Award, Equity Instruments Other than Options, Nonvested, Weighted Average Grant Date Fair Value [Roll Forward]</t>
        </is>
      </c>
    </row>
    <row r="4">
      <c r="A4" s="4" t="inlineStr">
        <is>
          <t>Non-vested at January 1</t>
        </is>
      </c>
      <c r="B4" s="5" t="n">
        <v>4427000</v>
      </c>
      <c r="C4" s="5" t="n">
        <v>5135000</v>
      </c>
    </row>
    <row r="5">
      <c r="A5" s="4" t="inlineStr">
        <is>
          <t>Non-vested at January 1 (in Dollars per share)</t>
        </is>
      </c>
      <c r="B5" s="8" t="n">
        <v>19.84</v>
      </c>
      <c r="C5" s="8" t="n">
        <v>18.42</v>
      </c>
    </row>
    <row r="6">
      <c r="A6" s="4" t="inlineStr">
        <is>
          <t>Granted</t>
        </is>
      </c>
      <c r="B6" s="5" t="n">
        <v>402000</v>
      </c>
      <c r="C6" s="5" t="n">
        <v>625000</v>
      </c>
    </row>
    <row r="7">
      <c r="A7" s="4" t="inlineStr">
        <is>
          <t>Granted (in Dollars per share)</t>
        </is>
      </c>
      <c r="B7" s="8" t="n">
        <v>33.63</v>
      </c>
      <c r="C7" s="8" t="n">
        <v>32.56</v>
      </c>
    </row>
    <row r="8">
      <c r="A8" s="4" t="inlineStr">
        <is>
          <t>Vested</t>
        </is>
      </c>
      <c r="B8" s="5" t="n">
        <v>-311000</v>
      </c>
      <c r="C8" s="5" t="n">
        <v>-281000</v>
      </c>
    </row>
    <row r="9">
      <c r="A9" s="4" t="inlineStr">
        <is>
          <t>Vested (in Dollars per share)</t>
        </is>
      </c>
      <c r="B9" s="8" t="n">
        <v>27.72</v>
      </c>
      <c r="C9" s="8" t="n">
        <v>26.03</v>
      </c>
    </row>
    <row r="10">
      <c r="A10" s="4" t="inlineStr">
        <is>
          <t>Forfeited</t>
        </is>
      </c>
      <c r="B10" s="5" t="n">
        <v>-35000</v>
      </c>
      <c r="C10" s="5" t="n">
        <v>-15000</v>
      </c>
    </row>
    <row r="11">
      <c r="A11" s="4" t="inlineStr">
        <is>
          <t>Non-vested at March 31</t>
        </is>
      </c>
      <c r="B11" s="5" t="n">
        <v>4483000</v>
      </c>
      <c r="C11" s="5" t="n">
        <v>5464000</v>
      </c>
    </row>
    <row r="12">
      <c r="A12" s="4" t="inlineStr">
        <is>
          <t>Non-vested at March 31 (in Dollars per share)</t>
        </is>
      </c>
      <c r="B12" s="8" t="n">
        <v>20.48</v>
      </c>
      <c r="C12" s="8" t="n">
        <v>19.6</v>
      </c>
    </row>
    <row r="13">
      <c r="A13" s="4" t="inlineStr">
        <is>
          <t>Share-based Compensation Arrangement by Share-based Payment Award, Equity Instruments Other than Options, Forfeitures, Weighted Average Grant Date Fair Value</t>
        </is>
      </c>
      <c r="B13" s="8" t="n">
        <v>26.4</v>
      </c>
      <c r="C13" s="8" t="n">
        <v>26.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3" customWidth="1" min="8" max="8"/>
    <col width="14" customWidth="1" min="9" max="9"/>
  </cols>
  <sheetData>
    <row r="1">
      <c r="A1" s="1" t="inlineStr">
        <is>
          <t>Stock-Based Compensation (Detail) - USD ($) $ / shares in Units, $ in Thousands</t>
        </is>
      </c>
      <c r="B1" s="2" t="inlineStr">
        <is>
          <t>Jun. 30, 2020</t>
        </is>
      </c>
      <c r="C1" s="2" t="inlineStr">
        <is>
          <t>Jun. 30, 2020</t>
        </is>
      </c>
      <c r="D1" s="2" t="inlineStr">
        <is>
          <t>Jun. 30, 2019</t>
        </is>
      </c>
      <c r="E1" s="2" t="inlineStr">
        <is>
          <t>Jun. 30, 2020</t>
        </is>
      </c>
      <c r="F1" s="2" t="inlineStr">
        <is>
          <t>Jun. 30, 2019</t>
        </is>
      </c>
      <c r="G1" s="2" t="inlineStr">
        <is>
          <t>Dec. 31, 2019</t>
        </is>
      </c>
      <c r="H1" s="2" t="inlineStr">
        <is>
          <t>May 24, 2019</t>
        </is>
      </c>
      <c r="I1" s="2" t="inlineStr">
        <is>
          <t>Dec. 31, 2018</t>
        </is>
      </c>
    </row>
    <row r="2">
      <c r="A2" s="3" t="inlineStr">
        <is>
          <t>Share-based Compensation Arrangement by Share-based Payment Award [Line Items]</t>
        </is>
      </c>
    </row>
    <row r="3">
      <c r="A3" s="4" t="inlineStr">
        <is>
          <t>Treasury Stock Acquired, Average Cost Per Share</t>
        </is>
      </c>
      <c r="E3" s="8" t="n">
        <v>32.08</v>
      </c>
    </row>
    <row r="4">
      <c r="A4" s="4" t="inlineStr">
        <is>
          <t>Share-based Compensation Arrangement by Share-based Payment Award, Number of Shares Authorized</t>
        </is>
      </c>
      <c r="H4" s="5" t="n">
        <v>11000000</v>
      </c>
    </row>
    <row r="5">
      <c r="A5" s="4" t="inlineStr">
        <is>
          <t>Share Based Compensation Arrangement By Share Based Payment Award Options Vested In Period</t>
        </is>
      </c>
      <c r="C5" s="5" t="n">
        <v>121683</v>
      </c>
      <c r="D5" s="5" t="n">
        <v>77075</v>
      </c>
      <c r="E5" s="5" t="n">
        <v>510162</v>
      </c>
      <c r="F5" s="5" t="n">
        <v>480762</v>
      </c>
    </row>
    <row r="6">
      <c r="A6" s="4" t="inlineStr">
        <is>
          <t>Share Based Compensation Arrangement By Share Based Payment Award Options Exercisable During Period Weighted Average Exercise Price (in Dollars per share)</t>
        </is>
      </c>
      <c r="C6" s="8" t="n">
        <v>30.42</v>
      </c>
      <c r="D6" s="8" t="n">
        <v>33.77</v>
      </c>
      <c r="E6" s="8" t="n">
        <v>27.09</v>
      </c>
      <c r="F6" s="8" t="n">
        <v>27.68</v>
      </c>
    </row>
    <row r="7">
      <c r="A7" s="4" t="inlineStr">
        <is>
          <t>Share Based Compensation Arrangement By Share-Based Payment Award Equity Options Nonvested Number</t>
        </is>
      </c>
      <c r="B7" s="5" t="n">
        <v>870188</v>
      </c>
      <c r="C7" s="5" t="n">
        <v>870188</v>
      </c>
      <c r="E7" s="5" t="n">
        <v>870188</v>
      </c>
    </row>
    <row r="8">
      <c r="A8" s="4" t="inlineStr">
        <is>
          <t>Employee Service Share-based Compensation, Nonvested Awards, Total Compensation Cost Not yet Recognized, Period for Recognition</t>
        </is>
      </c>
      <c r="E8" s="4" t="inlineStr">
        <is>
          <t>1 year 7 months 6 days</t>
        </is>
      </c>
    </row>
    <row r="9">
      <c r="A9" s="4" t="inlineStr">
        <is>
          <t>Employee Service Share Based Compensation Nonvested Restricted Awards Total Compensation Cost Not Yet Recognized Period For Recognition</t>
        </is>
      </c>
      <c r="E9" s="4" t="inlineStr">
        <is>
          <t>3 years 9 months 18 days</t>
        </is>
      </c>
    </row>
    <row r="10">
      <c r="A10" s="4" t="inlineStr">
        <is>
          <t>Share-based Compensation Arrangement by Share-based Payment Award, Options, Grants in Period, Gross</t>
        </is>
      </c>
      <c r="B10" s="5" t="n">
        <v>225000</v>
      </c>
      <c r="E10" s="5" t="n">
        <v>499000</v>
      </c>
    </row>
    <row r="11">
      <c r="A11" s="4" t="inlineStr">
        <is>
          <t>Share Price</t>
        </is>
      </c>
      <c r="B11" s="8" t="n">
        <v>24.83</v>
      </c>
      <c r="C11" s="8" t="n">
        <v>24.83</v>
      </c>
      <c r="E11" s="8" t="n">
        <v>24.83</v>
      </c>
    </row>
    <row r="12">
      <c r="A12" s="4" t="inlineStr">
        <is>
          <t>Share-based Compensation Arrangement by Share-based Payment Award, Equity Instruments Other than Options, Nonvested, Number</t>
        </is>
      </c>
      <c r="B12" s="5" t="n">
        <v>4483000</v>
      </c>
      <c r="C12" s="5" t="n">
        <v>4483000</v>
      </c>
      <c r="D12" s="5" t="n">
        <v>5464000</v>
      </c>
      <c r="E12" s="5" t="n">
        <v>4483000</v>
      </c>
      <c r="F12" s="5" t="n">
        <v>5464000</v>
      </c>
      <c r="G12" s="5" t="n">
        <v>4427000</v>
      </c>
      <c r="I12" s="5" t="n">
        <v>5135000</v>
      </c>
    </row>
    <row r="13">
      <c r="A13" s="4" t="inlineStr">
        <is>
          <t>Employee Stock Option [Member]</t>
        </is>
      </c>
    </row>
    <row r="14">
      <c r="A14" s="3" t="inlineStr">
        <is>
          <t>Share-based Compensation Arrangement by Share-based Payment Award [Line Items]</t>
        </is>
      </c>
    </row>
    <row r="15">
      <c r="A15" s="4" t="inlineStr">
        <is>
          <t>Share Based Compensation Arrangement By Share-Based Payment Award Equity Options Nonvested Number</t>
        </is>
      </c>
      <c r="B15" s="5" t="n">
        <v>675000</v>
      </c>
      <c r="C15" s="5" t="n">
        <v>675000</v>
      </c>
      <c r="E15" s="5" t="n">
        <v>675000</v>
      </c>
    </row>
    <row r="16">
      <c r="A16" s="4" t="inlineStr">
        <is>
          <t>Employee Service Share-based Compensation, Nonvested Awards, Total Compensation Cost Not yet Recognized</t>
        </is>
      </c>
      <c r="B16" s="7" t="n">
        <v>5625</v>
      </c>
      <c r="C16" s="7" t="n">
        <v>5625</v>
      </c>
      <c r="E16" s="7" t="n">
        <v>5625</v>
      </c>
    </row>
    <row r="17">
      <c r="A17" s="4" t="inlineStr">
        <is>
          <t>Restricted Stock [Member]</t>
        </is>
      </c>
    </row>
    <row r="18">
      <c r="A18" s="3" t="inlineStr">
        <is>
          <t>Share-based Compensation Arrangement by Share-based Payment Award [Line Items]</t>
        </is>
      </c>
    </row>
    <row r="19">
      <c r="A19" s="4" t="inlineStr">
        <is>
          <t>Employee Service Share-based Compensation, Nonvested Awards, Total Compensation Cost Not yet Recognized</t>
        </is>
      </c>
      <c r="B19" s="7" t="n">
        <v>57085</v>
      </c>
      <c r="C19" s="7" t="n">
        <v>57085</v>
      </c>
      <c r="E19" s="7" t="n">
        <v>57085</v>
      </c>
    </row>
    <row r="20">
      <c r="A20" s="4" t="inlineStr">
        <is>
          <t>Share-based Compensation Arrangement by Share-based Payment Award, Equity Instruments Other than Options, Nonvested, Number</t>
        </is>
      </c>
      <c r="B20" s="5" t="n">
        <v>3347390</v>
      </c>
      <c r="C20" s="5" t="n">
        <v>3347390</v>
      </c>
      <c r="E20" s="5" t="n">
        <v>33473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Detail) - (Table 1) - USD ($) $ in Thousands</t>
        </is>
      </c>
      <c r="B1" s="2" t="inlineStr">
        <is>
          <t>6 Months Ended</t>
        </is>
      </c>
    </row>
    <row r="2">
      <c r="B2" s="2" t="inlineStr">
        <is>
          <t>Jun. 30, 2020</t>
        </is>
      </c>
      <c r="C2" s="2" t="inlineStr">
        <is>
          <t>Dec. 31, 2019</t>
        </is>
      </c>
      <c r="D2" s="2" t="inlineStr">
        <is>
          <t>Jun. 30, 2019</t>
        </is>
      </c>
    </row>
    <row r="3">
      <c r="A3" s="4" t="inlineStr">
        <is>
          <t>Goodwill – net</t>
        </is>
      </c>
      <c r="B3" s="7" t="n">
        <v>166333</v>
      </c>
      <c r="C3" s="7" t="n">
        <v>171349</v>
      </c>
      <c r="D3" s="7" t="n">
        <v>148566</v>
      </c>
    </row>
    <row r="4">
      <c r="A4" s="3" t="inlineStr">
        <is>
          <t>Goodwill [Roll Forward]</t>
        </is>
      </c>
    </row>
    <row r="5">
      <c r="A5" s="4" t="inlineStr">
        <is>
          <t>Goodwill, Purchase Accounting Adjustments</t>
        </is>
      </c>
      <c r="B5" s="5" t="n">
        <v>-2591</v>
      </c>
    </row>
    <row r="6">
      <c r="A6" s="4" t="inlineStr">
        <is>
          <t>Goodwill, Foreign Currency Translation Gain (Loss)</t>
        </is>
      </c>
      <c r="B6" s="5" t="n">
        <v>-2425</v>
      </c>
    </row>
    <row r="7">
      <c r="A7" s="4" t="inlineStr">
        <is>
          <t>Wholesale Footwear [Member]</t>
        </is>
      </c>
    </row>
    <row r="8">
      <c r="A8" s="4" t="inlineStr">
        <is>
          <t>Goodwill – net</t>
        </is>
      </c>
      <c r="B8" s="5" t="n">
        <v>90199</v>
      </c>
      <c r="C8" s="5" t="n">
        <v>91572</v>
      </c>
    </row>
    <row r="9">
      <c r="A9" s="3" t="inlineStr">
        <is>
          <t>Goodwill [Roll Forward]</t>
        </is>
      </c>
    </row>
    <row r="10">
      <c r="A10" s="4" t="inlineStr">
        <is>
          <t>Goodwill, Purchase Accounting Adjustments</t>
        </is>
      </c>
      <c r="B10" s="5" t="n">
        <v>0</v>
      </c>
    </row>
    <row r="11">
      <c r="A11" s="4" t="inlineStr">
        <is>
          <t>Goodwill, Foreign Currency Translation Gain (Loss)</t>
        </is>
      </c>
      <c r="B11" s="5" t="n">
        <v>-1373</v>
      </c>
    </row>
    <row r="12">
      <c r="A12" s="4" t="inlineStr">
        <is>
          <t>Wholesale Accessories [Member]</t>
        </is>
      </c>
    </row>
    <row r="13">
      <c r="A13" s="4" t="inlineStr">
        <is>
          <t>Goodwill – net</t>
        </is>
      </c>
      <c r="B13" s="5" t="n">
        <v>62688</v>
      </c>
      <c r="C13" s="5" t="n">
        <v>62688</v>
      </c>
    </row>
    <row r="14">
      <c r="A14" s="3" t="inlineStr">
        <is>
          <t>Goodwill [Roll Forward]</t>
        </is>
      </c>
    </row>
    <row r="15">
      <c r="A15" s="4" t="inlineStr">
        <is>
          <t>Goodwill, Purchase Accounting Adjustments</t>
        </is>
      </c>
      <c r="B15" s="5" t="n">
        <v>0</v>
      </c>
    </row>
    <row r="16">
      <c r="A16" s="4" t="inlineStr">
        <is>
          <t>Goodwill, Foreign Currency Translation Gain (Loss)</t>
        </is>
      </c>
      <c r="B16" s="5" t="n">
        <v>0</v>
      </c>
    </row>
    <row r="17">
      <c r="A17" s="4" t="inlineStr">
        <is>
          <t>Retail [Member]</t>
        </is>
      </c>
    </row>
    <row r="18">
      <c r="A18" s="4" t="inlineStr">
        <is>
          <t>Goodwill – net</t>
        </is>
      </c>
      <c r="B18" s="5" t="n">
        <v>13446</v>
      </c>
      <c r="C18" s="7" t="n">
        <v>17089</v>
      </c>
    </row>
    <row r="19">
      <c r="A19" s="3" t="inlineStr">
        <is>
          <t>Goodwill [Roll Forward]</t>
        </is>
      </c>
    </row>
    <row r="20">
      <c r="A20" s="4" t="inlineStr">
        <is>
          <t>Goodwill, Purchase Accounting Adjustments</t>
        </is>
      </c>
      <c r="B20" s="5" t="n">
        <v>-2591</v>
      </c>
    </row>
    <row r="21">
      <c r="A21" s="4" t="inlineStr">
        <is>
          <t>Goodwill, Foreign Currency Translation Gain (Loss)</t>
        </is>
      </c>
      <c r="B21" s="7" t="n">
        <v>-10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Detail) - (Table 2)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4" t="inlineStr">
        <is>
          <t>Finite-Lived Trade Names, Gross</t>
        </is>
      </c>
      <c r="B3" s="7" t="n">
        <v>8770</v>
      </c>
      <c r="E3" s="7" t="n">
        <v>8770</v>
      </c>
    </row>
    <row r="4">
      <c r="A4" s="4" t="inlineStr">
        <is>
          <t>Finite-Lived Customer Lists, Gross</t>
        </is>
      </c>
      <c r="B4" s="5" t="n">
        <v>38980</v>
      </c>
      <c r="E4" s="5" t="n">
        <v>38980</v>
      </c>
    </row>
    <row r="5">
      <c r="A5" s="4" t="inlineStr">
        <is>
          <t>Finite-Lived Intangible Assets, Accumulated Amortization</t>
        </is>
      </c>
      <c r="B5" s="5" t="n">
        <v>29976</v>
      </c>
      <c r="E5" s="5" t="n">
        <v>29976</v>
      </c>
    </row>
    <row r="6">
      <c r="A6" s="4" t="inlineStr">
        <is>
          <t>Impairment of Intangible Assets, Finite-lived</t>
        </is>
      </c>
      <c r="E6" s="5" t="n">
        <v>0</v>
      </c>
    </row>
    <row r="7">
      <c r="A7" s="4" t="inlineStr">
        <is>
          <t>Accumulated amortization</t>
        </is>
      </c>
      <c r="B7" s="5" t="n">
        <v>39504</v>
      </c>
      <c r="E7" s="5" t="n">
        <v>39504</v>
      </c>
    </row>
    <row r="8">
      <c r="A8" s="4" t="inlineStr">
        <is>
          <t>Finite-Lived Intangible Assets, Gross</t>
        </is>
      </c>
      <c r="B8" s="5" t="n">
        <v>47750</v>
      </c>
      <c r="E8" s="5" t="n">
        <v>47750</v>
      </c>
    </row>
    <row r="9">
      <c r="A9" s="4" t="inlineStr">
        <is>
          <t>Indefinite-Lived Contractual Rights</t>
        </is>
      </c>
      <c r="B9" s="5" t="n">
        <v>25617</v>
      </c>
      <c r="E9" s="5" t="n">
        <v>25617</v>
      </c>
    </row>
    <row r="10">
      <c r="A10" s="4" t="inlineStr">
        <is>
          <t>Loss on disposal of fixed assets</t>
        </is>
      </c>
      <c r="B10" s="5" t="n">
        <v>0</v>
      </c>
      <c r="D10" s="7" t="n">
        <v>-4050</v>
      </c>
      <c r="E10" s="5" t="n">
        <v>9518</v>
      </c>
      <c r="F10" s="7" t="n">
        <v>4050</v>
      </c>
    </row>
    <row r="11">
      <c r="A11" s="4" t="inlineStr">
        <is>
          <t>Finite-Lived Intangible Assets, Net</t>
        </is>
      </c>
      <c r="B11" s="5" t="n">
        <v>17774</v>
      </c>
      <c r="E11" s="5" t="n">
        <v>17774</v>
      </c>
    </row>
    <row r="12">
      <c r="A12" s="4" t="inlineStr">
        <is>
          <t>Indefinite-Lived Trademarks</t>
        </is>
      </c>
      <c r="B12" s="5" t="n">
        <v>106018</v>
      </c>
      <c r="E12" s="5" t="n">
        <v>106018</v>
      </c>
    </row>
    <row r="13">
      <c r="A13" s="4" t="inlineStr">
        <is>
          <t>Intangible Assets, Gross (Excluding Goodwill)</t>
        </is>
      </c>
      <c r="B13" s="5" t="n">
        <v>198431</v>
      </c>
      <c r="E13" s="5" t="n">
        <v>198431</v>
      </c>
    </row>
    <row r="14">
      <c r="A14" s="4" t="inlineStr">
        <is>
          <t>Intangibles – net</t>
        </is>
      </c>
      <c r="B14" s="5" t="n">
        <v>149409</v>
      </c>
      <c r="D14" s="5" t="n">
        <v>137563</v>
      </c>
      <c r="E14" s="5" t="n">
        <v>149409</v>
      </c>
      <c r="F14" s="5" t="n">
        <v>137563</v>
      </c>
      <c r="G14" s="7" t="n">
        <v>162709</v>
      </c>
    </row>
    <row r="15">
      <c r="A15" s="4" t="inlineStr">
        <is>
          <t>Amortization of Intangible Assets</t>
        </is>
      </c>
      <c r="B15" s="5" t="n">
        <v>895</v>
      </c>
      <c r="D15" s="7" t="n">
        <v>1333</v>
      </c>
      <c r="E15" s="7" t="n">
        <v>1786</v>
      </c>
      <c r="F15" s="7" t="n">
        <v>2667</v>
      </c>
    </row>
    <row r="16">
      <c r="A16" s="4" t="inlineStr">
        <is>
          <t>Greats Brand Inc. [Member]</t>
        </is>
      </c>
    </row>
    <row r="17">
      <c r="A17" s="4" t="inlineStr">
        <is>
          <t>Estimated Lives</t>
        </is>
      </c>
      <c r="E17" s="4" t="inlineStr">
        <is>
          <t>20 years</t>
        </is>
      </c>
    </row>
    <row r="18">
      <c r="A18" s="4" t="inlineStr">
        <is>
          <t>Loss on disposal of fixed assets</t>
        </is>
      </c>
      <c r="C18" s="7" t="n">
        <v>456</v>
      </c>
    </row>
    <row r="19">
      <c r="A19" s="4" t="inlineStr">
        <is>
          <t>Jocelyn [Member]</t>
        </is>
      </c>
    </row>
    <row r="20">
      <c r="A20" s="4" t="inlineStr">
        <is>
          <t>Loss on disposal of fixed assets</t>
        </is>
      </c>
      <c r="C20" s="5" t="n">
        <v>447</v>
      </c>
    </row>
    <row r="21">
      <c r="A21" s="4" t="inlineStr">
        <is>
          <t>Cejon [Member]</t>
        </is>
      </c>
    </row>
    <row r="22">
      <c r="A22" s="4" t="inlineStr">
        <is>
          <t>Loss on disposal of fixed assets</t>
        </is>
      </c>
      <c r="C22" s="5" t="n">
        <v>8615</v>
      </c>
    </row>
    <row r="23">
      <c r="A23" s="4" t="inlineStr">
        <is>
          <t>Re-acquired right [Member]</t>
        </is>
      </c>
    </row>
    <row r="24">
      <c r="A24" s="4" t="inlineStr">
        <is>
          <t>Accumulated amortization</t>
        </is>
      </c>
      <c r="B24" s="5" t="n">
        <v>9583</v>
      </c>
      <c r="E24" s="7" t="n">
        <v>9583</v>
      </c>
    </row>
    <row r="25">
      <c r="A25" s="4" t="inlineStr">
        <is>
          <t>Indefinite-lived Intangible Assets (Excluding Goodwill)</t>
        </is>
      </c>
      <c r="B25" s="5" t="n">
        <v>35200</v>
      </c>
      <c r="E25" s="5" t="n">
        <v>35200</v>
      </c>
    </row>
    <row r="26">
      <c r="A26" s="4" t="inlineStr">
        <is>
          <t>Trademarks [Member]</t>
        </is>
      </c>
    </row>
    <row r="27">
      <c r="A27" s="4" t="inlineStr">
        <is>
          <t>Accumulated amortization</t>
        </is>
      </c>
      <c r="B27" s="5" t="n">
        <v>-55</v>
      </c>
      <c r="E27" s="5" t="n">
        <v>-55</v>
      </c>
    </row>
    <row r="28">
      <c r="A28" s="4" t="inlineStr">
        <is>
          <t>Loss on disposal of fixed assets</t>
        </is>
      </c>
      <c r="C28" s="7" t="n">
        <v>9518</v>
      </c>
      <c r="E28" s="5" t="n">
        <v>9518</v>
      </c>
    </row>
    <row r="29">
      <c r="A29" s="4" t="inlineStr">
        <is>
          <t>Indefinite-lived Intangible Assets (Excluding Goodwill)</t>
        </is>
      </c>
      <c r="B29" s="5" t="n">
        <v>115481</v>
      </c>
      <c r="E29" s="5" t="n">
        <v>115481</v>
      </c>
    </row>
    <row r="30">
      <c r="A30" s="4" t="inlineStr">
        <is>
          <t>Trade names [Member]</t>
        </is>
      </c>
    </row>
    <row r="31">
      <c r="A31" s="4" t="inlineStr">
        <is>
          <t>Finite-Lived Intangible Assets, Accumulated Amortization</t>
        </is>
      </c>
      <c r="B31" s="5" t="n">
        <v>8770</v>
      </c>
      <c r="E31" s="5" t="n">
        <v>8770</v>
      </c>
    </row>
    <row r="32">
      <c r="A32" s="4" t="inlineStr">
        <is>
          <t>Finite-Lived Intangible Assets, Net</t>
        </is>
      </c>
      <c r="B32" s="5" t="n">
        <v>0</v>
      </c>
      <c r="E32" s="5" t="n">
        <v>0</v>
      </c>
    </row>
    <row r="33">
      <c r="A33" s="4" t="inlineStr">
        <is>
          <t>Customer relationships [Member]</t>
        </is>
      </c>
    </row>
    <row r="34">
      <c r="A34" s="4" t="inlineStr">
        <is>
          <t>Finite-Lived Intangible Assets, Accumulated Amortization</t>
        </is>
      </c>
      <c r="B34" s="5" t="n">
        <v>21206</v>
      </c>
      <c r="E34" s="5" t="n">
        <v>21206</v>
      </c>
    </row>
    <row r="35">
      <c r="A35" s="4" t="inlineStr">
        <is>
          <t>Finite-Lived Intangible Assets, Net</t>
        </is>
      </c>
      <c r="B35" s="7" t="n">
        <v>17774</v>
      </c>
      <c r="E35" s="7" t="n">
        <v>17774</v>
      </c>
    </row>
    <row r="36">
      <c r="A36" s="4" t="inlineStr">
        <is>
          <t>Minimum [Member] | Trade names [Member]</t>
        </is>
      </c>
    </row>
    <row r="37">
      <c r="A37" s="4" t="inlineStr">
        <is>
          <t>Estimated Lives</t>
        </is>
      </c>
      <c r="E37" s="4" t="inlineStr">
        <is>
          <t>6 years</t>
        </is>
      </c>
    </row>
    <row r="38">
      <c r="A38" s="4" t="inlineStr">
        <is>
          <t>Minimum [Member] | Customer relationships [Member]</t>
        </is>
      </c>
    </row>
    <row r="39">
      <c r="A39" s="4" t="inlineStr">
        <is>
          <t>Estimated Lives</t>
        </is>
      </c>
      <c r="E39" s="4" t="inlineStr">
        <is>
          <t>10 years</t>
        </is>
      </c>
    </row>
    <row r="40">
      <c r="A40" s="4" t="inlineStr">
        <is>
          <t>Maximum [Member] | Trade names [Member]</t>
        </is>
      </c>
    </row>
    <row r="41">
      <c r="A41" s="4" t="inlineStr">
        <is>
          <t>Estimated Lives</t>
        </is>
      </c>
      <c r="E41" s="4" t="inlineStr">
        <is>
          <t>10 years</t>
        </is>
      </c>
    </row>
    <row r="42">
      <c r="A42" s="4" t="inlineStr">
        <is>
          <t>Maximum [Member] | Customer relationships [Member]</t>
        </is>
      </c>
    </row>
    <row r="43">
      <c r="A43" s="4" t="inlineStr">
        <is>
          <t>Estimated Lives</t>
        </is>
      </c>
      <c r="E43" s="4" t="inlineStr">
        <is>
          <t>20 years</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Detail) - (Table 3) - USD ($) shares in Thousands,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Finite-Lived Intangible Assets [Line Items]</t>
        </is>
      </c>
    </row>
    <row r="4">
      <c r="A4" s="4" t="inlineStr">
        <is>
          <t>Amortization of Intangible Assets</t>
        </is>
      </c>
      <c r="B4" s="7" t="n">
        <v>895</v>
      </c>
      <c r="D4" s="7" t="n">
        <v>1333</v>
      </c>
      <c r="E4" s="7" t="n">
        <v>1786</v>
      </c>
      <c r="F4" s="7" t="n">
        <v>2667</v>
      </c>
    </row>
    <row r="5">
      <c r="A5" s="4" t="inlineStr">
        <is>
          <t>Stock Repurchased During Period, Shares</t>
        </is>
      </c>
      <c r="B5" s="5" t="n">
        <v>25</v>
      </c>
      <c r="D5" s="5" t="n">
        <v>1059</v>
      </c>
      <c r="E5" s="5" t="n">
        <v>904</v>
      </c>
      <c r="F5" s="5" t="n">
        <v>1584</v>
      </c>
    </row>
    <row r="6">
      <c r="A6" s="4" t="inlineStr">
        <is>
          <t>Loss on disposal of fixed assets</t>
        </is>
      </c>
      <c r="B6" s="7" t="n">
        <v>0</v>
      </c>
      <c r="D6" s="7" t="n">
        <v>-4050</v>
      </c>
      <c r="E6" s="7" t="n">
        <v>9518</v>
      </c>
      <c r="F6" s="7" t="n">
        <v>4050</v>
      </c>
    </row>
    <row r="7">
      <c r="A7" s="3" t="inlineStr">
        <is>
          <t>Finite-Lived Intangible Assets, Net, Amortization Expense, Fiscal Year Maturity [Abstract]</t>
        </is>
      </c>
    </row>
    <row r="8">
      <c r="A8" s="4" t="inlineStr">
        <is>
          <t>Finite-Lived Intangible Assets, Amortization Expense, Remainder of Fiscal Year</t>
        </is>
      </c>
      <c r="B8" s="5" t="n">
        <v>1378</v>
      </c>
      <c r="E8" s="5" t="n">
        <v>1378</v>
      </c>
    </row>
    <row r="9">
      <c r="A9" s="4" t="inlineStr">
        <is>
          <t>2014</t>
        </is>
      </c>
      <c r="B9" s="5" t="n">
        <v>2168</v>
      </c>
      <c r="E9" s="5" t="n">
        <v>2168</v>
      </c>
    </row>
    <row r="10">
      <c r="A10" s="4" t="inlineStr">
        <is>
          <t>2015</t>
        </is>
      </c>
      <c r="B10" s="5" t="n">
        <v>1747</v>
      </c>
      <c r="E10" s="5" t="n">
        <v>1747</v>
      </c>
    </row>
    <row r="11">
      <c r="A11" s="4" t="inlineStr">
        <is>
          <t>2016</t>
        </is>
      </c>
      <c r="B11" s="5" t="n">
        <v>1747</v>
      </c>
      <c r="E11" s="5" t="n">
        <v>1747</v>
      </c>
    </row>
    <row r="12">
      <c r="A12" s="4" t="inlineStr">
        <is>
          <t>2017</t>
        </is>
      </c>
      <c r="B12" s="5" t="n">
        <v>1747</v>
      </c>
      <c r="E12" s="5" t="n">
        <v>1747</v>
      </c>
    </row>
    <row r="13">
      <c r="A13" s="4" t="inlineStr">
        <is>
          <t>Thereafter</t>
        </is>
      </c>
      <c r="B13" s="5" t="n">
        <v>8987</v>
      </c>
      <c r="E13" s="5" t="n">
        <v>8987</v>
      </c>
    </row>
    <row r="14">
      <c r="A14" s="4" t="inlineStr">
        <is>
          <t>Total</t>
        </is>
      </c>
      <c r="B14" s="5" t="n">
        <v>17774</v>
      </c>
      <c r="E14" s="5" t="n">
        <v>17774</v>
      </c>
    </row>
    <row r="15">
      <c r="A15" s="4" t="inlineStr">
        <is>
          <t>Trademarks [Member]</t>
        </is>
      </c>
    </row>
    <row r="16">
      <c r="A16" s="3" t="inlineStr">
        <is>
          <t>Finite-Lived Intangible Assets [Line Items]</t>
        </is>
      </c>
    </row>
    <row r="17">
      <c r="A17" s="4" t="inlineStr">
        <is>
          <t>Loss on disposal of fixed assets</t>
        </is>
      </c>
      <c r="C17" s="7" t="n">
        <v>9518</v>
      </c>
      <c r="E17" s="5" t="n">
        <v>9518</v>
      </c>
    </row>
    <row r="18">
      <c r="A18" s="4" t="inlineStr">
        <is>
          <t>Trade Names [Member]</t>
        </is>
      </c>
    </row>
    <row r="19">
      <c r="A19" s="3" t="inlineStr">
        <is>
          <t>Finite-Lived Intangible Assets, Net, Amortization Expense, Fiscal Year Maturity [Abstract]</t>
        </is>
      </c>
    </row>
    <row r="20">
      <c r="A20" s="4" t="inlineStr">
        <is>
          <t>Total</t>
        </is>
      </c>
      <c r="B20" s="7" t="n">
        <v>0</v>
      </c>
      <c r="E20" s="7" t="n">
        <v>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bstract]</t>
        </is>
      </c>
    </row>
    <row r="4">
      <c r="A4" s="4" t="inlineStr">
        <is>
          <t>Foreign Currency Contract, Asset, Fair Value Disclosure</t>
        </is>
      </c>
      <c r="B4" s="7" t="n">
        <v>565</v>
      </c>
      <c r="D4" s="7" t="n">
        <v>565</v>
      </c>
    </row>
    <row r="5">
      <c r="A5" s="4" t="inlineStr">
        <is>
          <t>Accumulated Unrealized Gain (Loss) on Cash Flow Hedging Instruments</t>
        </is>
      </c>
      <c r="B5" s="5" t="n">
        <v>388</v>
      </c>
      <c r="C5" s="7" t="n">
        <v>98</v>
      </c>
      <c r="D5" s="5" t="n">
        <v>388</v>
      </c>
      <c r="E5" s="7" t="n">
        <v>98</v>
      </c>
    </row>
    <row r="6">
      <c r="A6" s="4" t="inlineStr">
        <is>
          <t>Derivative, Net Hedge Ineffectiveness Gain (Loss)</t>
        </is>
      </c>
      <c r="D6" s="5" t="n">
        <v>176</v>
      </c>
    </row>
    <row r="7">
      <c r="A7" s="4" t="inlineStr">
        <is>
          <t>Derivative Instruments, Gain (Loss) Reclassified from Accumulated OCI into Income, Effective Portion, Net</t>
        </is>
      </c>
      <c r="B7" s="7" t="n">
        <v>30</v>
      </c>
      <c r="C7" s="7" t="n">
        <v>8</v>
      </c>
      <c r="D7" s="7" t="n">
        <v>30</v>
      </c>
      <c r="E7" s="7" t="n">
        <v>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Commitments, Contingencies and Other Commitments (Details) $ in Thousands</t>
        </is>
      </c>
      <c r="B1" s="2" t="inlineStr">
        <is>
          <t>Jun. 30, 2020USD ($)</t>
        </is>
      </c>
    </row>
    <row r="2">
      <c r="A2" s="3" t="inlineStr">
        <is>
          <t>Commitments and Contingencies Disclosure [Abstract]</t>
        </is>
      </c>
    </row>
    <row r="3">
      <c r="A3" s="4" t="inlineStr">
        <is>
          <t>Other Commitment</t>
        </is>
      </c>
      <c r="B3" s="7" t="n">
        <v>264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5" customWidth="1" min="6" max="6"/>
  </cols>
  <sheetData>
    <row r="1">
      <c r="A1" s="1" t="inlineStr">
        <is>
          <t>Operating Segment Information (Detail) - (Table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44012</t>
        </is>
      </c>
    </row>
    <row r="4">
      <c r="A4" s="4" t="inlineStr">
        <is>
          <t>Total revenue</t>
        </is>
      </c>
      <c r="B4" s="7" t="n">
        <v>142812000</v>
      </c>
      <c r="C4" s="7" t="n">
        <v>449629000</v>
      </c>
      <c r="D4" s="7" t="n">
        <v>501980000</v>
      </c>
      <c r="E4" s="7" t="n">
        <v>865417000</v>
      </c>
    </row>
    <row r="5">
      <c r="A5" s="4" t="inlineStr">
        <is>
          <t>Gross profit</t>
        </is>
      </c>
      <c r="B5" s="5" t="n">
        <v>55888000</v>
      </c>
      <c r="C5" s="5" t="n">
        <v>170000000</v>
      </c>
      <c r="D5" s="5" t="n">
        <v>189352000</v>
      </c>
      <c r="E5" s="5" t="n">
        <v>331845000</v>
      </c>
    </row>
    <row r="6">
      <c r="A6" s="4" t="inlineStr">
        <is>
          <t>Operating Income (Loss)</t>
        </is>
      </c>
      <c r="B6" s="5" t="n">
        <v>-23702000</v>
      </c>
      <c r="C6" s="5" t="n">
        <v>44633000</v>
      </c>
      <c r="D6" s="5" t="n">
        <v>-49950000</v>
      </c>
      <c r="E6" s="5" t="n">
        <v>89293000</v>
      </c>
    </row>
    <row r="7">
      <c r="A7" s="4" t="inlineStr">
        <is>
          <t>Segment assets</t>
        </is>
      </c>
      <c r="B7" s="5" t="n">
        <v>1132392000</v>
      </c>
      <c r="C7" s="5" t="n">
        <v>1281560000</v>
      </c>
      <c r="D7" s="5" t="n">
        <v>1132392000</v>
      </c>
      <c r="E7" s="5" t="n">
        <v>1281560000</v>
      </c>
      <c r="F7" s="7" t="n">
        <v>1278647000</v>
      </c>
    </row>
    <row r="8">
      <c r="A8" s="4" t="inlineStr">
        <is>
          <t>Capital expenditures</t>
        </is>
      </c>
      <c r="B8" s="5" t="n">
        <v>1019000</v>
      </c>
      <c r="C8" s="5" t="n">
        <v>2815000</v>
      </c>
      <c r="D8" s="5" t="n">
        <v>4320000</v>
      </c>
      <c r="E8" s="5" t="n">
        <v>6214000</v>
      </c>
    </row>
    <row r="9">
      <c r="A9" s="4" t="inlineStr">
        <is>
          <t>Wholesale Footwear [Member]</t>
        </is>
      </c>
    </row>
    <row r="10">
      <c r="A10" s="3" t="inlineStr">
        <is>
          <t>44012</t>
        </is>
      </c>
    </row>
    <row r="11">
      <c r="A11" s="4" t="inlineStr">
        <is>
          <t>Total revenue</t>
        </is>
      </c>
      <c r="B11" s="5" t="n">
        <v>77966000</v>
      </c>
      <c r="C11" s="5" t="n">
        <v>286237000</v>
      </c>
      <c r="D11" s="5" t="n">
        <v>313035000</v>
      </c>
      <c r="E11" s="5" t="n">
        <v>562825000</v>
      </c>
    </row>
    <row r="12">
      <c r="A12" s="4" t="inlineStr">
        <is>
          <t>Gross profit</t>
        </is>
      </c>
      <c r="B12" s="5" t="n">
        <v>21744000</v>
      </c>
      <c r="C12" s="5" t="n">
        <v>94657000</v>
      </c>
      <c r="D12" s="5" t="n">
        <v>101528000</v>
      </c>
      <c r="E12" s="5" t="n">
        <v>192978000</v>
      </c>
    </row>
    <row r="13">
      <c r="A13" s="4" t="inlineStr">
        <is>
          <t>Operating Income (Loss)</t>
        </is>
      </c>
      <c r="B13" s="5" t="n">
        <v>-10699000</v>
      </c>
      <c r="C13" s="5" t="n">
        <v>38429000</v>
      </c>
      <c r="D13" s="5" t="n">
        <v>18392000</v>
      </c>
      <c r="E13" s="5" t="n">
        <v>86701000</v>
      </c>
    </row>
    <row r="14">
      <c r="A14" s="4" t="inlineStr">
        <is>
          <t>Segment assets</t>
        </is>
      </c>
      <c r="B14" s="5" t="n">
        <v>822087000</v>
      </c>
      <c r="C14" s="5" t="n">
        <v>911077000</v>
      </c>
      <c r="D14" s="5" t="n">
        <v>822087000</v>
      </c>
      <c r="E14" s="5" t="n">
        <v>911077000</v>
      </c>
    </row>
    <row r="15">
      <c r="A15" s="4" t="inlineStr">
        <is>
          <t>Wholesale Accessories [Member]</t>
        </is>
      </c>
    </row>
    <row r="16">
      <c r="A16" s="3" t="inlineStr">
        <is>
          <t>44012</t>
        </is>
      </c>
    </row>
    <row r="17">
      <c r="A17" s="4" t="inlineStr">
        <is>
          <t>Total revenue</t>
        </is>
      </c>
      <c r="B17" s="5" t="n">
        <v>22018000</v>
      </c>
      <c r="C17" s="5" t="n">
        <v>77265000</v>
      </c>
      <c r="D17" s="5" t="n">
        <v>89690000</v>
      </c>
      <c r="E17" s="5" t="n">
        <v>148772000</v>
      </c>
    </row>
    <row r="18">
      <c r="A18" s="4" t="inlineStr">
        <is>
          <t>Gross profit</t>
        </is>
      </c>
      <c r="B18" s="5" t="n">
        <v>4806000</v>
      </c>
      <c r="C18" s="5" t="n">
        <v>22012000</v>
      </c>
      <c r="D18" s="5" t="n">
        <v>23318000</v>
      </c>
      <c r="E18" s="5" t="n">
        <v>43928000</v>
      </c>
    </row>
    <row r="19">
      <c r="A19" s="4" t="inlineStr">
        <is>
          <t>Operating Income (Loss)</t>
        </is>
      </c>
      <c r="B19" s="5" t="n">
        <v>-4404000</v>
      </c>
      <c r="C19" s="5" t="n">
        <v>4750000</v>
      </c>
      <c r="D19" s="5" t="n">
        <v>-15025000</v>
      </c>
      <c r="E19" s="5" t="n">
        <v>9617000</v>
      </c>
    </row>
    <row r="20">
      <c r="A20" s="4" t="inlineStr">
        <is>
          <t>Segment assets</t>
        </is>
      </c>
      <c r="B20" s="5" t="n">
        <v>112917000</v>
      </c>
      <c r="C20" s="5" t="n">
        <v>101041000</v>
      </c>
      <c r="D20" s="5" t="n">
        <v>112917000</v>
      </c>
      <c r="E20" s="5" t="n">
        <v>101041000</v>
      </c>
    </row>
    <row r="21">
      <c r="A21" s="4" t="inlineStr">
        <is>
          <t>Total Wholesale [Member]</t>
        </is>
      </c>
    </row>
    <row r="22">
      <c r="A22" s="3" t="inlineStr">
        <is>
          <t>44012</t>
        </is>
      </c>
    </row>
    <row r="23">
      <c r="A23" s="4" t="inlineStr">
        <is>
          <t>Total revenue</t>
        </is>
      </c>
      <c r="B23" s="5" t="n">
        <v>99984000</v>
      </c>
      <c r="C23" s="5" t="n">
        <v>363502000</v>
      </c>
      <c r="D23" s="5" t="n">
        <v>402725000</v>
      </c>
      <c r="E23" s="5" t="n">
        <v>711597000</v>
      </c>
    </row>
    <row r="24">
      <c r="A24" s="4" t="inlineStr">
        <is>
          <t>Gross profit</t>
        </is>
      </c>
      <c r="B24" s="5" t="n">
        <v>26550000</v>
      </c>
      <c r="C24" s="5" t="n">
        <v>116669000</v>
      </c>
      <c r="D24" s="5" t="n">
        <v>124846000</v>
      </c>
      <c r="E24" s="5" t="n">
        <v>236906000</v>
      </c>
    </row>
    <row r="25">
      <c r="A25" s="4" t="inlineStr">
        <is>
          <t>Operating Income (Loss)</t>
        </is>
      </c>
      <c r="B25" s="5" t="n">
        <v>-15103000</v>
      </c>
      <c r="C25" s="5" t="n">
        <v>43179000</v>
      </c>
      <c r="D25" s="5" t="n">
        <v>3367000</v>
      </c>
      <c r="E25" s="5" t="n">
        <v>96318000</v>
      </c>
    </row>
    <row r="26">
      <c r="A26" s="4" t="inlineStr">
        <is>
          <t>Segment assets</t>
        </is>
      </c>
      <c r="B26" s="5" t="n">
        <v>935004000</v>
      </c>
      <c r="C26" s="5" t="n">
        <v>1012118000</v>
      </c>
      <c r="D26" s="5" t="n">
        <v>935004000</v>
      </c>
      <c r="E26" s="5" t="n">
        <v>1012118000</v>
      </c>
    </row>
    <row r="27">
      <c r="A27" s="4" t="inlineStr">
        <is>
          <t>Capital expenditures</t>
        </is>
      </c>
      <c r="B27" s="5" t="n">
        <v>767000</v>
      </c>
      <c r="C27" s="5" t="n">
        <v>1273000</v>
      </c>
      <c r="D27" s="5" t="n">
        <v>3417000</v>
      </c>
      <c r="E27" s="5" t="n">
        <v>2965000</v>
      </c>
    </row>
    <row r="28">
      <c r="A28" s="4" t="inlineStr">
        <is>
          <t>Retail [Member]</t>
        </is>
      </c>
    </row>
    <row r="29">
      <c r="A29" s="3" t="inlineStr">
        <is>
          <t>44012</t>
        </is>
      </c>
    </row>
    <row r="30">
      <c r="A30" s="4" t="inlineStr">
        <is>
          <t>Total revenue</t>
        </is>
      </c>
      <c r="B30" s="5" t="n">
        <v>41379000</v>
      </c>
      <c r="C30" s="5" t="n">
        <v>81472000</v>
      </c>
      <c r="D30" s="5" t="n">
        <v>94322000</v>
      </c>
      <c r="E30" s="5" t="n">
        <v>144317000</v>
      </c>
    </row>
    <row r="31">
      <c r="A31" s="4" t="inlineStr">
        <is>
          <t>Gross profit</t>
        </is>
      </c>
      <c r="B31" s="5" t="n">
        <v>27889000</v>
      </c>
      <c r="C31" s="5" t="n">
        <v>48676000</v>
      </c>
      <c r="D31" s="5" t="n">
        <v>59573000</v>
      </c>
      <c r="E31" s="5" t="n">
        <v>85436000</v>
      </c>
    </row>
    <row r="32">
      <c r="A32" s="4" t="inlineStr">
        <is>
          <t>Operating Income (Loss)</t>
        </is>
      </c>
      <c r="B32" s="5" t="n">
        <v>-8933000</v>
      </c>
      <c r="C32" s="5" t="n">
        <v>-1693000</v>
      </c>
      <c r="D32" s="5" t="n">
        <v>-54736000</v>
      </c>
      <c r="E32" s="5" t="n">
        <v>-11399000</v>
      </c>
    </row>
    <row r="33">
      <c r="A33" s="4" t="inlineStr">
        <is>
          <t>Segment assets</t>
        </is>
      </c>
      <c r="B33" s="5" t="n">
        <v>183657000</v>
      </c>
      <c r="C33" s="5" t="n">
        <v>253025000</v>
      </c>
      <c r="D33" s="5" t="n">
        <v>183657000</v>
      </c>
      <c r="E33" s="5" t="n">
        <v>253025000</v>
      </c>
    </row>
    <row r="34">
      <c r="A34" s="4" t="inlineStr">
        <is>
          <t>Capital expenditures</t>
        </is>
      </c>
      <c r="B34" s="5" t="n">
        <v>252000</v>
      </c>
      <c r="C34" s="5" t="n">
        <v>1542000</v>
      </c>
      <c r="D34" s="5" t="n">
        <v>903000</v>
      </c>
      <c r="E34" s="5" t="n">
        <v>3249000</v>
      </c>
    </row>
    <row r="35">
      <c r="A35" s="4" t="inlineStr">
        <is>
          <t>First Cost Member</t>
        </is>
      </c>
    </row>
    <row r="36">
      <c r="A36" s="3" t="inlineStr">
        <is>
          <t>44012</t>
        </is>
      </c>
    </row>
    <row r="37">
      <c r="A37" s="4" t="inlineStr">
        <is>
          <t>Total revenue</t>
        </is>
      </c>
      <c r="B37" s="5" t="n">
        <v>252000</v>
      </c>
      <c r="C37" s="5" t="n">
        <v>1576000</v>
      </c>
      <c r="D37" s="5" t="n">
        <v>1502000</v>
      </c>
      <c r="E37" s="5" t="n">
        <v>3934000</v>
      </c>
    </row>
    <row r="38">
      <c r="A38" s="4" t="inlineStr">
        <is>
          <t>Gross profit</t>
        </is>
      </c>
      <c r="B38" s="5" t="n">
        <v>252000</v>
      </c>
      <c r="C38" s="5" t="n">
        <v>1576000</v>
      </c>
      <c r="D38" s="5" t="n">
        <v>1502000</v>
      </c>
      <c r="E38" s="5" t="n">
        <v>3934000</v>
      </c>
    </row>
    <row r="39">
      <c r="A39" s="4" t="inlineStr">
        <is>
          <t>Operating Income (Loss)</t>
        </is>
      </c>
      <c r="B39" s="5" t="n">
        <v>-172000</v>
      </c>
      <c r="C39" s="5" t="n">
        <v>951000</v>
      </c>
      <c r="D39" s="5" t="n">
        <v>-24000</v>
      </c>
      <c r="E39" s="5" t="n">
        <v>535000</v>
      </c>
    </row>
    <row r="40">
      <c r="A40" s="4" t="inlineStr">
        <is>
          <t>Segment assets</t>
        </is>
      </c>
      <c r="B40" s="5" t="n">
        <v>7290000</v>
      </c>
      <c r="C40" s="5" t="n">
        <v>8721000</v>
      </c>
      <c r="D40" s="5" t="n">
        <v>7290000</v>
      </c>
      <c r="E40" s="5" t="n">
        <v>8721000</v>
      </c>
    </row>
    <row r="41">
      <c r="A41" s="4" t="inlineStr">
        <is>
          <t>Capital expenditures</t>
        </is>
      </c>
      <c r="B41" s="5" t="n">
        <v>0</v>
      </c>
      <c r="C41" s="5" t="n">
        <v>0</v>
      </c>
      <c r="D41" s="5" t="n">
        <v>0</v>
      </c>
      <c r="E41" s="5" t="n">
        <v>0</v>
      </c>
    </row>
    <row r="42">
      <c r="A42" s="4" t="inlineStr">
        <is>
          <t>Licensing [Member]</t>
        </is>
      </c>
    </row>
    <row r="43">
      <c r="A43" s="3" t="inlineStr">
        <is>
          <t>44012</t>
        </is>
      </c>
    </row>
    <row r="44">
      <c r="A44" s="4" t="inlineStr">
        <is>
          <t>Total revenue</t>
        </is>
      </c>
      <c r="B44" s="5" t="n">
        <v>1197000</v>
      </c>
      <c r="C44" s="5" t="n">
        <v>3079000</v>
      </c>
      <c r="D44" s="5" t="n">
        <v>3431000</v>
      </c>
      <c r="E44" s="5" t="n">
        <v>5569000</v>
      </c>
    </row>
    <row r="45">
      <c r="A45" s="4" t="inlineStr">
        <is>
          <t>Gross profit</t>
        </is>
      </c>
      <c r="B45" s="5" t="n">
        <v>1197000</v>
      </c>
      <c r="C45" s="5" t="n">
        <v>3079000</v>
      </c>
      <c r="D45" s="5" t="n">
        <v>3431000</v>
      </c>
      <c r="E45" s="5" t="n">
        <v>5569000</v>
      </c>
    </row>
    <row r="46">
      <c r="A46" s="4" t="inlineStr">
        <is>
          <t>Operating Income (Loss)</t>
        </is>
      </c>
      <c r="B46" s="5" t="n">
        <v>506000</v>
      </c>
      <c r="C46" s="5" t="n">
        <v>2196000</v>
      </c>
      <c r="D46" s="5" t="n">
        <v>1443000</v>
      </c>
      <c r="E46" s="5" t="n">
        <v>3839000</v>
      </c>
    </row>
    <row r="47">
      <c r="A47" s="4" t="inlineStr">
        <is>
          <t>Segment assets</t>
        </is>
      </c>
      <c r="B47" s="5" t="n">
        <v>6441000</v>
      </c>
      <c r="C47" s="5" t="n">
        <v>7696000</v>
      </c>
      <c r="D47" s="5" t="n">
        <v>6441000</v>
      </c>
      <c r="E47" s="5" t="n">
        <v>7696000</v>
      </c>
    </row>
    <row r="48">
      <c r="A48" s="4" t="inlineStr">
        <is>
          <t>Capital expenditures</t>
        </is>
      </c>
      <c r="B48" s="7" t="n">
        <v>0</v>
      </c>
      <c r="C48" s="7" t="n">
        <v>0</v>
      </c>
      <c r="D48" s="7" t="n">
        <v>0</v>
      </c>
      <c r="E48" s="7"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perating Segment Information (Detail) - (Table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Domestic</t>
        </is>
      </c>
      <c r="B4" s="7" t="n">
        <v>142812</v>
      </c>
      <c r="C4" s="7" t="n">
        <v>449629</v>
      </c>
      <c r="D4" s="7" t="n">
        <v>501980</v>
      </c>
      <c r="E4" s="7" t="n">
        <v>865417</v>
      </c>
    </row>
    <row r="5">
      <c r="A5" s="4" t="inlineStr">
        <is>
          <t>Domestic Destination [Member]</t>
        </is>
      </c>
    </row>
    <row r="6">
      <c r="A6" s="3" t="inlineStr">
        <is>
          <t>Segment Reporting Information [Line Items]</t>
        </is>
      </c>
    </row>
    <row r="7">
      <c r="A7" s="4" t="inlineStr">
        <is>
          <t>Domestic</t>
        </is>
      </c>
      <c r="B7" s="5" t="n">
        <v>126130</v>
      </c>
      <c r="C7" s="5" t="n">
        <v>403977</v>
      </c>
      <c r="D7" s="5" t="n">
        <v>444067</v>
      </c>
      <c r="E7" s="5" t="n">
        <v>772410</v>
      </c>
    </row>
    <row r="8">
      <c r="A8" s="4" t="inlineStr">
        <is>
          <t>Non-US [Member]</t>
        </is>
      </c>
    </row>
    <row r="9">
      <c r="A9" s="3" t="inlineStr">
        <is>
          <t>Segment Reporting Information [Line Items]</t>
        </is>
      </c>
    </row>
    <row r="10">
      <c r="A10" s="4" t="inlineStr">
        <is>
          <t>Domestic</t>
        </is>
      </c>
      <c r="B10" s="5" t="n">
        <v>16682</v>
      </c>
      <c r="C10" s="5" t="n">
        <v>45652</v>
      </c>
      <c r="D10" s="5" t="n">
        <v>57913</v>
      </c>
      <c r="E10" s="5" t="n">
        <v>93007</v>
      </c>
    </row>
    <row r="11">
      <c r="A11" s="4" t="inlineStr">
        <is>
          <t>Geographical [Member]</t>
        </is>
      </c>
    </row>
    <row r="12">
      <c r="A12" s="3" t="inlineStr">
        <is>
          <t>Segment Reporting Information [Line Items]</t>
        </is>
      </c>
    </row>
    <row r="13">
      <c r="A13" s="4" t="inlineStr">
        <is>
          <t>Domestic</t>
        </is>
      </c>
      <c r="B13" s="7" t="n">
        <v>49659</v>
      </c>
      <c r="C13" s="7" t="n">
        <v>101855</v>
      </c>
      <c r="D13" s="7" t="n">
        <v>117984</v>
      </c>
      <c r="E13" s="7" t="n">
        <v>17897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perty, Plant, and Equipment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Jun. 30, 2019</t>
        </is>
      </c>
    </row>
    <row r="3">
      <c r="A3" s="3" t="inlineStr">
        <is>
          <t>Property, Plant and Equipment [Abstract]</t>
        </is>
      </c>
    </row>
    <row r="4">
      <c r="A4" s="4" t="inlineStr">
        <is>
          <t>Tangible Asset Impairment Charges</t>
        </is>
      </c>
      <c r="B4" s="7" t="n">
        <v>17</v>
      </c>
      <c r="C4" s="7" t="n">
        <v>11995</v>
      </c>
      <c r="D4" s="7" t="n">
        <v>12012</v>
      </c>
      <c r="E4" s="7" t="n">
        <v>0</v>
      </c>
    </row>
    <row r="5">
      <c r="A5" s="4" t="inlineStr">
        <is>
          <t>Operating Lease, Impairment Loss</t>
        </is>
      </c>
      <c r="B5" s="7" t="n">
        <v>1161</v>
      </c>
      <c r="C5" s="7" t="n">
        <v>16826</v>
      </c>
      <c r="D5" s="7" t="n">
        <v>17986</v>
      </c>
      <c r="E5" s="7"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 of Equity Statement $ in Thousands</t>
        </is>
      </c>
      <c r="B1" s="2" t="inlineStr">
        <is>
          <t>USD ($)$ / sharesshares</t>
        </is>
      </c>
    </row>
    <row r="2">
      <c r="A2" s="4" t="inlineStr">
        <is>
          <t>Common Stock, Shares, Outstanding | shares</t>
        </is>
      </c>
      <c r="B2" s="5" t="n">
        <v>85715000</v>
      </c>
    </row>
    <row r="3">
      <c r="A3" s="4" t="inlineStr">
        <is>
          <t>Common stock – $.0001 par value, 245,000 shares authorized, 133,173, 132,754 and 132,681 shares issued, 83,035, 83,520 and 84,821 shares outstanding</t>
        </is>
      </c>
      <c r="B3" s="7" t="n">
        <v>6</v>
      </c>
    </row>
    <row r="4">
      <c r="A4" s="4" t="inlineStr">
        <is>
          <t>Additional paid-in capital</t>
        </is>
      </c>
      <c r="B4" s="5" t="n">
        <v>424835</v>
      </c>
    </row>
    <row r="5">
      <c r="A5" s="4" t="inlineStr">
        <is>
          <t>Retained earnings</t>
        </is>
      </c>
      <c r="B5" s="5" t="n">
        <v>1217521</v>
      </c>
    </row>
    <row r="6">
      <c r="A6" s="4" t="inlineStr">
        <is>
          <t>Accumulated other comprehensive loss</t>
        </is>
      </c>
      <c r="B6" s="7" t="n">
        <v>-32628</v>
      </c>
    </row>
    <row r="7">
      <c r="A7" s="4" t="inlineStr">
        <is>
          <t>Treasury Stock, Shares | shares</t>
        </is>
      </c>
      <c r="B7" s="5" t="n">
        <v>46276000</v>
      </c>
    </row>
    <row r="8">
      <c r="A8" s="4" t="inlineStr">
        <is>
          <t>Treasury Stock, Value</t>
        </is>
      </c>
      <c r="B8" s="7" t="n">
        <v>803920</v>
      </c>
    </row>
    <row r="9">
      <c r="A9" s="4" t="inlineStr">
        <is>
          <t>Noncontrolling interest</t>
        </is>
      </c>
      <c r="B9" s="5" t="n">
        <v>8868</v>
      </c>
    </row>
    <row r="10">
      <c r="A10" s="4" t="inlineStr">
        <is>
          <t>Stockholders' Equity, Including Portion Attributable to Noncontrolling Interest</t>
        </is>
      </c>
      <c r="B10" s="5" t="n">
        <v>814682</v>
      </c>
    </row>
    <row r="11">
      <c r="A11" s="4" t="inlineStr">
        <is>
          <t>Other Comprehensive Income (Loss), Securities, Available-for-Sale, Unrealized Holding Gain (Loss) Arising During Period, Tax</t>
        </is>
      </c>
      <c r="B11" s="7" t="n">
        <v>-21</v>
      </c>
    </row>
    <row r="12">
      <c r="A12" s="4" t="inlineStr">
        <is>
          <t>Stock Repurchased During Period, Shares | shares</t>
        </is>
      </c>
      <c r="B12" s="5" t="n">
        <v>-1584000</v>
      </c>
    </row>
    <row r="13">
      <c r="A13" s="4" t="inlineStr">
        <is>
          <t>Payments for Repurchase of Common Stock</t>
        </is>
      </c>
      <c r="B13" s="7" t="n">
        <v>51156</v>
      </c>
    </row>
    <row r="14">
      <c r="A14" s="4" t="inlineStr">
        <is>
          <t>Share-based Compensation Arrangement by Share-based Payment Award, Options, Exercises in Period | shares</t>
        </is>
      </c>
      <c r="B14" s="5" t="n">
        <v>80000</v>
      </c>
    </row>
    <row r="15">
      <c r="A15" s="4" t="inlineStr">
        <is>
          <t>Stock Issued During Period, Value, Stock Options Exercised</t>
        </is>
      </c>
      <c r="B15" s="7" t="n">
        <v>1799</v>
      </c>
    </row>
    <row r="16">
      <c r="A16" s="4" t="inlineStr">
        <is>
          <t>Stock Issued During Period, Shares, Restricted Stock Award, Net of Forfeitures | shares</t>
        </is>
      </c>
      <c r="B16" s="5" t="n">
        <v>610000</v>
      </c>
    </row>
    <row r="17">
      <c r="A17" s="4" t="inlineStr">
        <is>
          <t>Accrued interest on note receivable - related party</t>
        </is>
      </c>
      <c r="B17" s="7" t="n">
        <v>11608</v>
      </c>
    </row>
    <row r="18">
      <c r="A18" s="4" t="inlineStr">
        <is>
          <t>Other Comprehensive Income (Loss), Foreign Currency Transaction and Translation Adjustment, before Tax</t>
        </is>
      </c>
      <c r="B18" s="5" t="n">
        <v>3732</v>
      </c>
    </row>
    <row r="19">
      <c r="A19" s="4" t="inlineStr">
        <is>
          <t>Other Comprehensive Income (Loss), Foreign Currency Transaction and Translation Adjustment, before Tax, Portion Attributable to Noncontrolling Interest</t>
        </is>
      </c>
      <c r="B19" s="5" t="n">
        <v>-115</v>
      </c>
    </row>
    <row r="20">
      <c r="A20" s="4" t="inlineStr">
        <is>
          <t>Other Comprehensive Income (Loss), Foreign Currency Transaction and Translation Adjustment, Net of Tax</t>
        </is>
      </c>
      <c r="B20" s="5" t="n">
        <v>3617</v>
      </c>
    </row>
    <row r="21">
      <c r="A21" s="4" t="inlineStr">
        <is>
          <t>Other Comprehensive Income (Loss), Securities, Available-for-Sale, Unrealized Holding Gain (Loss) Arising During Period, after Tax</t>
        </is>
      </c>
      <c r="B21" s="5" t="n">
        <v>67</v>
      </c>
    </row>
    <row r="22">
      <c r="A22" s="4" t="inlineStr">
        <is>
          <t>Unrealized Gain (Loss) on Cash Flow Hedging Instruments</t>
        </is>
      </c>
      <c r="B22" s="5" t="n">
        <v>-620</v>
      </c>
    </row>
    <row r="23">
      <c r="A23" s="4" t="inlineStr">
        <is>
          <t>Dividends, Common Stock, Cash</t>
        </is>
      </c>
      <c r="B23" s="5" t="n">
        <v>23987</v>
      </c>
    </row>
    <row r="24">
      <c r="A24" s="4" t="inlineStr">
        <is>
          <t>Noncontrolling Interest, Decrease from Distributions to Noncontrolling Interest Holders</t>
        </is>
      </c>
      <c r="B24" s="5" t="n">
        <v>-1113</v>
      </c>
    </row>
    <row r="25">
      <c r="A25" s="4" t="inlineStr">
        <is>
          <t>Noncontrolling Interest, Increase from Business Combination</t>
        </is>
      </c>
      <c r="B25" s="5" t="n">
        <v>1283</v>
      </c>
    </row>
    <row r="26">
      <c r="A26" s="4" t="inlineStr">
        <is>
          <t>Net Income (Loss) Attributable to Parent</t>
        </is>
      </c>
      <c r="B26" s="5" t="n">
        <v>71097</v>
      </c>
    </row>
    <row r="27">
      <c r="A27" s="4" t="inlineStr">
        <is>
          <t>Less: net income attributable to noncontrolling interest</t>
        </is>
      </c>
      <c r="B27" s="5" t="n">
        <v>279</v>
      </c>
    </row>
    <row r="28">
      <c r="A28" s="4" t="inlineStr">
        <is>
          <t>Net (loss)</t>
        </is>
      </c>
      <c r="B28" s="5" t="n">
        <v>71376</v>
      </c>
    </row>
    <row r="29">
      <c r="A29" s="4" t="inlineStr">
        <is>
          <t>Other Comprehensive Income (Loss), Unrealized Gain (Loss) on Derivatives Arising During Period, Tax</t>
        </is>
      </c>
      <c r="B29" s="7" t="n">
        <v>196</v>
      </c>
    </row>
    <row r="30">
      <c r="A30" s="4" t="inlineStr">
        <is>
          <t>Common Stock, Dividends, Per Share, Cash Paid | $ / shares</t>
        </is>
      </c>
      <c r="B30" s="8" t="n">
        <v>0.28</v>
      </c>
    </row>
    <row r="31">
      <c r="A31" s="4" t="inlineStr">
        <is>
          <t>Common Stock, Shares, Outstanding | shares</t>
        </is>
      </c>
      <c r="B31" s="5" t="n">
        <v>85729000</v>
      </c>
    </row>
    <row r="32">
      <c r="A32" s="4" t="inlineStr">
        <is>
          <t>Common stock – $.0001 par value, 245,000 shares authorized, 133,173, 132,754 and 132,681 shares issued, 83,035, 83,520 and 84,821 shares outstanding</t>
        </is>
      </c>
      <c r="B32" s="7" t="n">
        <v>6</v>
      </c>
    </row>
    <row r="33">
      <c r="A33" s="4" t="inlineStr">
        <is>
          <t>Additional paid-in capital</t>
        </is>
      </c>
      <c r="B33" s="5" t="n">
        <v>431228</v>
      </c>
    </row>
    <row r="34">
      <c r="A34" s="4" t="inlineStr">
        <is>
          <t>Retained earnings</t>
        </is>
      </c>
      <c r="B34" s="5" t="n">
        <v>1240004</v>
      </c>
    </row>
    <row r="35">
      <c r="A35" s="4" t="inlineStr">
        <is>
          <t>Accumulated other comprehensive loss</t>
        </is>
      </c>
      <c r="B35" s="7" t="n">
        <v>-30469</v>
      </c>
    </row>
    <row r="36">
      <c r="A36" s="4" t="inlineStr">
        <is>
          <t>Treasury Stock, Shares | shares</t>
        </is>
      </c>
      <c r="B36" s="5" t="n">
        <v>46801000</v>
      </c>
    </row>
    <row r="37">
      <c r="A37" s="4" t="inlineStr">
        <is>
          <t>Treasury Stock, Value</t>
        </is>
      </c>
      <c r="B37" s="7" t="n">
        <v>821074</v>
      </c>
    </row>
    <row r="38">
      <c r="A38" s="4" t="inlineStr">
        <is>
          <t>Noncontrolling interest</t>
        </is>
      </c>
      <c r="B38" s="5" t="n">
        <v>10851</v>
      </c>
    </row>
    <row r="39">
      <c r="A39" s="4" t="inlineStr">
        <is>
          <t>Stockholders' Equity, Including Portion Attributable to Noncontrolling Interest</t>
        </is>
      </c>
      <c r="B39" s="5" t="n">
        <v>830546</v>
      </c>
    </row>
    <row r="40">
      <c r="A40" s="4" t="inlineStr">
        <is>
          <t>Other Comprehensive Income (Loss), Securities, Available-for-Sale, Unrealized Holding Gain (Loss) Arising During Period, Tax</t>
        </is>
      </c>
      <c r="B40" s="7" t="n">
        <v>-4</v>
      </c>
    </row>
    <row r="41">
      <c r="A41" s="4" t="inlineStr">
        <is>
          <t>Stock Repurchased During Period, Shares | shares</t>
        </is>
      </c>
      <c r="B41" s="5" t="n">
        <v>-1059000</v>
      </c>
    </row>
    <row r="42">
      <c r="A42" s="4" t="inlineStr">
        <is>
          <t>Payments for Repurchase of Common Stock</t>
        </is>
      </c>
      <c r="B42" s="7" t="n">
        <v>34002</v>
      </c>
    </row>
    <row r="43">
      <c r="A43" s="4" t="inlineStr">
        <is>
          <t>Share-based Compensation Arrangement by Share-based Payment Award, Options, Exercises in Period | shares</t>
        </is>
      </c>
      <c r="B43" s="5" t="n">
        <v>48000</v>
      </c>
    </row>
    <row r="44">
      <c r="A44" s="4" t="inlineStr">
        <is>
          <t>Stock Issued During Period, Value, Stock Options Exercised</t>
        </is>
      </c>
      <c r="B44" s="7" t="n">
        <v>1077</v>
      </c>
    </row>
    <row r="45">
      <c r="A45" s="4" t="inlineStr">
        <is>
          <t>Stock Issued During Period, Shares, Restricted Stock Award, Net of Forfeitures | shares</t>
        </is>
      </c>
      <c r="B45" s="5" t="n">
        <v>103000</v>
      </c>
    </row>
    <row r="46">
      <c r="A46" s="4" t="inlineStr">
        <is>
          <t>Accrued interest on note receivable - related party</t>
        </is>
      </c>
      <c r="B46" s="7" t="n">
        <v>5937</v>
      </c>
    </row>
    <row r="47">
      <c r="A47" s="4" t="inlineStr">
        <is>
          <t>Other Comprehensive Income (Loss), Foreign Currency Transaction and Translation Adjustment, before Tax</t>
        </is>
      </c>
      <c r="B47" s="5" t="n">
        <v>1437</v>
      </c>
    </row>
    <row r="48">
      <c r="A48" s="4" t="inlineStr">
        <is>
          <t>Other Comprehensive Income (Loss), Foreign Currency Transaction and Translation Adjustment, before Tax, Portion Attributable to Noncontrolling Interest</t>
        </is>
      </c>
      <c r="B48" s="5" t="n">
        <v>-75</v>
      </c>
    </row>
    <row r="49">
      <c r="A49" s="4" t="inlineStr">
        <is>
          <t>Other Comprehensive Income (Loss), Foreign Currency Transaction and Translation Adjustment, Net of Tax</t>
        </is>
      </c>
      <c r="B49" s="5" t="n">
        <v>1362</v>
      </c>
    </row>
    <row r="50">
      <c r="A50" s="4" t="inlineStr">
        <is>
          <t>Other Comprehensive Income (Loss), Securities, Available-for-Sale, Unrealized Holding Gain (Loss) Arising During Period, after Tax</t>
        </is>
      </c>
      <c r="B50" s="5" t="n">
        <v>14</v>
      </c>
    </row>
    <row r="51">
      <c r="A51" s="4" t="inlineStr">
        <is>
          <t>Unrealized Gain (Loss) on Cash Flow Hedging Instruments</t>
        </is>
      </c>
      <c r="B51" s="5" t="n">
        <v>-431</v>
      </c>
    </row>
    <row r="52">
      <c r="A52" s="4" t="inlineStr">
        <is>
          <t>Dividends, Common Stock, Cash</t>
        </is>
      </c>
      <c r="B52" s="5" t="n">
        <v>11945</v>
      </c>
    </row>
    <row r="53">
      <c r="A53" s="4" t="inlineStr">
        <is>
          <t>Noncontrolling Interest, Decrease from Distributions to Noncontrolling Interest Holders</t>
        </is>
      </c>
      <c r="B53" s="5" t="n">
        <v>-1113</v>
      </c>
    </row>
    <row r="54">
      <c r="A54" s="4" t="inlineStr">
        <is>
          <t>Net Income (Loss) Attributable to Parent</t>
        </is>
      </c>
      <c r="B54" s="5" t="n">
        <v>36572</v>
      </c>
    </row>
    <row r="55">
      <c r="A55" s="4" t="inlineStr">
        <is>
          <t>Less: net income attributable to noncontrolling interest</t>
        </is>
      </c>
      <c r="B55" s="5" t="n">
        <v>-461</v>
      </c>
    </row>
    <row r="56">
      <c r="A56" s="4" t="inlineStr">
        <is>
          <t>Net (loss)</t>
        </is>
      </c>
      <c r="B56" s="5" t="n">
        <v>36111</v>
      </c>
    </row>
    <row r="57">
      <c r="A57" s="4" t="inlineStr">
        <is>
          <t>Other Comprehensive Income (Loss), Unrealized Gain (Loss) on Derivatives Arising During Period, Tax</t>
        </is>
      </c>
      <c r="B57" s="7" t="n">
        <v>136</v>
      </c>
    </row>
    <row r="58">
      <c r="A58" s="4" t="inlineStr">
        <is>
          <t>Common Stock, Dividends, Per Share, Cash Paid | $ / shares</t>
        </is>
      </c>
      <c r="B58" s="8" t="n">
        <v>0.14</v>
      </c>
    </row>
    <row r="59">
      <c r="A59" s="4" t="inlineStr">
        <is>
          <t>Common Stock, Shares, Outstanding | shares</t>
        </is>
      </c>
      <c r="B59" s="5" t="n">
        <v>84821000</v>
      </c>
    </row>
    <row r="60">
      <c r="A60" s="4" t="inlineStr">
        <is>
          <t>Common stock – $.0001 par value, 245,000 shares authorized, 133,173, 132,754 and 132,681 shares issued, 83,035, 83,520 and 84,821 shares outstanding</t>
        </is>
      </c>
      <c r="B60" s="7" t="n">
        <v>6</v>
      </c>
    </row>
    <row r="61">
      <c r="A61" s="4" t="inlineStr">
        <is>
          <t>Additional paid-in capital</t>
        </is>
      </c>
      <c r="B61" s="5" t="n">
        <v>438242</v>
      </c>
    </row>
    <row r="62">
      <c r="A62" s="4" t="inlineStr">
        <is>
          <t>Retained earnings</t>
        </is>
      </c>
      <c r="B62" s="5" t="n">
        <v>1264631</v>
      </c>
    </row>
    <row r="63">
      <c r="A63" s="4" t="inlineStr">
        <is>
          <t>Accumulated other comprehensive loss</t>
        </is>
      </c>
      <c r="B63" s="7" t="n">
        <v>-29449</v>
      </c>
    </row>
    <row r="64">
      <c r="A64" s="4" t="inlineStr">
        <is>
          <t>Treasury Stock, Shares | shares</t>
        </is>
      </c>
      <c r="B64" s="5" t="n">
        <v>47860000</v>
      </c>
    </row>
    <row r="65">
      <c r="A65" s="4" t="inlineStr">
        <is>
          <t>Treasury Stock, Value</t>
        </is>
      </c>
      <c r="B65" s="7" t="n">
        <v>-855076</v>
      </c>
    </row>
    <row r="66">
      <c r="A66" s="4" t="inlineStr">
        <is>
          <t>Noncontrolling interest</t>
        </is>
      </c>
      <c r="B66" s="5" t="n">
        <v>9202</v>
      </c>
    </row>
    <row r="67">
      <c r="A67" s="4" t="inlineStr">
        <is>
          <t>Stockholders' Equity, Including Portion Attributable to Noncontrolling Interest</t>
        </is>
      </c>
      <c r="B67" s="7" t="n">
        <v>827556</v>
      </c>
    </row>
    <row r="68">
      <c r="A68" s="4" t="inlineStr">
        <is>
          <t>Common Stock, Shares, Outstanding | shares</t>
        </is>
      </c>
      <c r="B68" s="5" t="n">
        <v>83520000</v>
      </c>
    </row>
    <row r="69">
      <c r="A69" s="4" t="inlineStr">
        <is>
          <t>Common stock – $.0001 par value, 245,000 shares authorized, 133,173, 132,754 and 132,681 shares issued, 83,035, 83,520 and 84,821 shares outstanding</t>
        </is>
      </c>
      <c r="B69" s="7" t="n">
        <v>6</v>
      </c>
    </row>
    <row r="70">
      <c r="A70" s="4" t="inlineStr">
        <is>
          <t>Additional paid-in capital</t>
        </is>
      </c>
      <c r="B70" s="5" t="n">
        <v>454217</v>
      </c>
    </row>
    <row r="71">
      <c r="A71" s="4" t="inlineStr">
        <is>
          <t>Retained earnings</t>
        </is>
      </c>
      <c r="B71" s="5" t="n">
        <v>1310406</v>
      </c>
    </row>
    <row r="72">
      <c r="A72" s="4" t="inlineStr">
        <is>
          <t>Accumulated other comprehensive loss</t>
        </is>
      </c>
      <c r="B72" s="7" t="n">
        <v>-30440</v>
      </c>
    </row>
    <row r="73">
      <c r="A73" s="4" t="inlineStr">
        <is>
          <t>Treasury Stock, Shares | shares</t>
        </is>
      </c>
      <c r="B73" s="5" t="n">
        <v>49234000</v>
      </c>
    </row>
    <row r="74">
      <c r="A74" s="4" t="inlineStr">
        <is>
          <t>Treasury Stock, Value</t>
        </is>
      </c>
      <c r="B74" s="7" t="n">
        <v>905688</v>
      </c>
    </row>
    <row r="75">
      <c r="A75" s="4" t="inlineStr">
        <is>
          <t>Noncontrolling interest</t>
        </is>
      </c>
      <c r="B75" s="5" t="n">
        <v>12723</v>
      </c>
    </row>
    <row r="76">
      <c r="A76" s="4" t="inlineStr">
        <is>
          <t>Stockholders' Equity, Including Portion Attributable to Noncontrolling Interest</t>
        </is>
      </c>
      <c r="B76" s="5" t="n">
        <v>841224</v>
      </c>
    </row>
    <row r="77">
      <c r="A77" s="4" t="inlineStr">
        <is>
          <t>Other Comprehensive Income (Loss), Securities, Available-for-Sale, Unrealized Holding Gain (Loss) Arising During Period, Tax</t>
        </is>
      </c>
      <c r="B77" s="7" t="n">
        <v>0</v>
      </c>
    </row>
    <row r="78">
      <c r="A78" s="4" t="inlineStr">
        <is>
          <t>Stock Repurchased During Period, Shares | shares</t>
        </is>
      </c>
      <c r="B78" s="5" t="n">
        <v>-904000</v>
      </c>
    </row>
    <row r="79">
      <c r="A79" s="4" t="inlineStr">
        <is>
          <t>Payments for Repurchase of Common Stock</t>
        </is>
      </c>
      <c r="B79" s="7" t="n">
        <v>29678</v>
      </c>
    </row>
    <row r="80">
      <c r="A80" s="4" t="inlineStr">
        <is>
          <t>Share-based Compensation Arrangement by Share-based Payment Award, Options, Exercises in Period | shares</t>
        </is>
      </c>
      <c r="B80" s="5" t="n">
        <v>52000</v>
      </c>
    </row>
    <row r="81">
      <c r="A81" s="4" t="inlineStr">
        <is>
          <t>Stock Issued During Period, Value, Stock Options Exercised</t>
        </is>
      </c>
      <c r="B81" s="7" t="n">
        <v>960</v>
      </c>
    </row>
    <row r="82">
      <c r="A82" s="4" t="inlineStr">
        <is>
          <t>Stock Issued During Period, Shares, Restricted Stock Award, Net of Forfeitures | shares</t>
        </is>
      </c>
      <c r="B82" s="5" t="n">
        <v>367000</v>
      </c>
    </row>
    <row r="83">
      <c r="A83" s="4" t="inlineStr">
        <is>
          <t>Accrued interest on note receivable - related party</t>
        </is>
      </c>
      <c r="B83" s="7" t="n">
        <v>11207</v>
      </c>
    </row>
    <row r="84">
      <c r="A84" s="4" t="inlineStr">
        <is>
          <t>Other Comprehensive Income (Loss), Foreign Currency Transaction and Translation Adjustment, before Tax</t>
        </is>
      </c>
      <c r="B84" s="5" t="n">
        <v>-10040</v>
      </c>
    </row>
    <row r="85">
      <c r="A85" s="4" t="inlineStr">
        <is>
          <t>Other Comprehensive Income (Loss), Foreign Currency Transaction and Translation Adjustment, before Tax, Portion Attributable to Noncontrolling Interest</t>
        </is>
      </c>
      <c r="B85" s="5" t="n">
        <v>160</v>
      </c>
    </row>
    <row r="86">
      <c r="A86" s="4" t="inlineStr">
        <is>
          <t>Other Comprehensive Income (Loss), Foreign Currency Transaction and Translation Adjustment, Net of Tax</t>
        </is>
      </c>
      <c r="B86" s="5" t="n">
        <v>-9880</v>
      </c>
    </row>
    <row r="87">
      <c r="A87" s="4" t="inlineStr">
        <is>
          <t>Unrealized Gain (Loss) on Cash Flow Hedging Instruments</t>
        </is>
      </c>
      <c r="B87" s="5" t="n">
        <v>630</v>
      </c>
    </row>
    <row r="88">
      <c r="A88" s="4" t="inlineStr">
        <is>
          <t>Dividends, Common Stock, Cash</t>
        </is>
      </c>
      <c r="B88" s="5" t="n">
        <v>12459</v>
      </c>
    </row>
    <row r="89">
      <c r="A89" s="4" t="inlineStr">
        <is>
          <t>Noncontrolling Interest, Decrease from Distributions to Noncontrolling Interest Holders</t>
        </is>
      </c>
      <c r="B89" s="5" t="n">
        <v>0</v>
      </c>
    </row>
    <row r="90">
      <c r="A90" s="4" t="inlineStr">
        <is>
          <t>Noncontrolling Interest, Increase from Business Combination</t>
        </is>
      </c>
      <c r="B90" s="5" t="n">
        <v>359</v>
      </c>
    </row>
    <row r="91">
      <c r="A91" s="4" t="inlineStr">
        <is>
          <t>Net Income (Loss) Attributable to Parent</t>
        </is>
      </c>
      <c r="B91" s="5" t="n">
        <v>-34037</v>
      </c>
    </row>
    <row r="92">
      <c r="A92" s="4" t="inlineStr">
        <is>
          <t>Less: net income attributable to noncontrolling interest</t>
        </is>
      </c>
      <c r="B92" s="5" t="n">
        <v>-908</v>
      </c>
    </row>
    <row r="93">
      <c r="A93" s="4" t="inlineStr">
        <is>
          <t>Net (loss)</t>
        </is>
      </c>
      <c r="B93" s="5" t="n">
        <v>-34945</v>
      </c>
    </row>
    <row r="94">
      <c r="A94" s="4" t="inlineStr">
        <is>
          <t>Other Comprehensive Income (Loss), Unrealized Gain (Loss) on Derivatives Arising During Period, Tax</t>
        </is>
      </c>
      <c r="B94" s="7" t="n">
        <v>-249</v>
      </c>
    </row>
    <row r="95">
      <c r="A95" s="4" t="inlineStr">
        <is>
          <t>Common Stock, Dividends, Per Share, Cash Paid | $ / shares</t>
        </is>
      </c>
      <c r="B95" s="8" t="n">
        <v>0.15</v>
      </c>
    </row>
    <row r="96">
      <c r="A96" s="4" t="inlineStr">
        <is>
          <t>Common Stock, Shares, Outstanding | shares</t>
        </is>
      </c>
      <c r="B96" s="5" t="n">
        <v>83046000</v>
      </c>
    </row>
    <row r="97">
      <c r="A97" s="4" t="inlineStr">
        <is>
          <t>Common stock – $.0001 par value, 245,000 shares authorized, 133,173, 132,754 and 132,681 shares issued, 83,035, 83,520 and 84,821 shares outstanding</t>
        </is>
      </c>
      <c r="B97" s="7" t="n">
        <v>6</v>
      </c>
    </row>
    <row r="98">
      <c r="A98" s="4" t="inlineStr">
        <is>
          <t>Additional paid-in capital</t>
        </is>
      </c>
      <c r="B98" s="5" t="n">
        <v>460777</v>
      </c>
    </row>
    <row r="99">
      <c r="A99" s="4" t="inlineStr">
        <is>
          <t>Retained earnings</t>
        </is>
      </c>
      <c r="B99" s="5" t="n">
        <v>1280496</v>
      </c>
    </row>
    <row r="100">
      <c r="A100" s="4" t="inlineStr">
        <is>
          <t>Accumulated other comprehensive loss</t>
        </is>
      </c>
      <c r="B100" s="7" t="n">
        <v>-45245</v>
      </c>
    </row>
    <row r="101">
      <c r="A101" s="4" t="inlineStr">
        <is>
          <t>Treasury Stock, Shares | shares</t>
        </is>
      </c>
      <c r="B101" s="5" t="n">
        <v>50113000</v>
      </c>
    </row>
    <row r="102">
      <c r="A102" s="4" t="inlineStr">
        <is>
          <t>Treasury Stock, Value</t>
        </is>
      </c>
      <c r="B102" s="7" t="n">
        <v>934827</v>
      </c>
    </row>
    <row r="103">
      <c r="A103" s="4" t="inlineStr">
        <is>
          <t>Noncontrolling interest</t>
        </is>
      </c>
      <c r="B103" s="5" t="n">
        <v>12417</v>
      </c>
    </row>
    <row r="104">
      <c r="A104" s="4" t="inlineStr">
        <is>
          <t>Stockholders' Equity, Including Portion Attributable to Noncontrolling Interest</t>
        </is>
      </c>
      <c r="B104" s="5" t="n">
        <v>773624</v>
      </c>
    </row>
    <row r="105">
      <c r="A105" s="4" t="inlineStr">
        <is>
          <t>Other Comprehensive Income (Loss), Securities, Available-for-Sale, Unrealized Holding Gain (Loss) Arising During Period, Tax</t>
        </is>
      </c>
      <c r="B105" s="7" t="n">
        <v>0</v>
      </c>
    </row>
    <row r="106">
      <c r="A106" s="4" t="inlineStr">
        <is>
          <t>Stock Repurchased During Period, Shares | shares</t>
        </is>
      </c>
      <c r="B106" s="5" t="n">
        <v>-25000</v>
      </c>
    </row>
    <row r="107">
      <c r="A107" s="4" t="inlineStr">
        <is>
          <t>Payments for Repurchase of Common Stock</t>
        </is>
      </c>
      <c r="B107" s="7" t="n">
        <v>539</v>
      </c>
    </row>
    <row r="108">
      <c r="A108" s="4" t="inlineStr">
        <is>
          <t>Share-based Compensation Arrangement by Share-based Payment Award, Options, Exercises in Period | shares</t>
        </is>
      </c>
      <c r="B108" s="5" t="n">
        <v>4000</v>
      </c>
    </row>
    <row r="109">
      <c r="A109" s="4" t="inlineStr">
        <is>
          <t>Stock Issued During Period, Value, Stock Options Exercised</t>
        </is>
      </c>
      <c r="B109" s="7" t="n">
        <v>86</v>
      </c>
    </row>
    <row r="110">
      <c r="A110" s="4" t="inlineStr">
        <is>
          <t>Stock Issued During Period, Shares, Restricted Stock Award, Net of Forfeitures | shares</t>
        </is>
      </c>
      <c r="B110" s="5" t="n">
        <v>10000</v>
      </c>
    </row>
    <row r="111">
      <c r="A111" s="4" t="inlineStr">
        <is>
          <t>Accrued interest on note receivable - related party</t>
        </is>
      </c>
      <c r="B111" s="7" t="n">
        <v>5521</v>
      </c>
    </row>
    <row r="112">
      <c r="A112" s="4" t="inlineStr">
        <is>
          <t>Other Comprehensive Income (Loss), Foreign Currency Transaction and Translation Adjustment, before Tax</t>
        </is>
      </c>
      <c r="B112" s="5" t="n">
        <v>5952</v>
      </c>
    </row>
    <row r="113">
      <c r="A113" s="4" t="inlineStr">
        <is>
          <t>Other Comprehensive Income (Loss), Foreign Currency Transaction and Translation Adjustment, before Tax, Portion Attributable to Noncontrolling Interest</t>
        </is>
      </c>
      <c r="B113" s="5" t="n">
        <v>-182</v>
      </c>
    </row>
    <row r="114">
      <c r="A114" s="4" t="inlineStr">
        <is>
          <t>Other Comprehensive Income (Loss), Foreign Currency Transaction and Translation Adjustment, Net of Tax</t>
        </is>
      </c>
      <c r="B114" s="5" t="n">
        <v>5770</v>
      </c>
    </row>
    <row r="115">
      <c r="A115" s="4" t="inlineStr">
        <is>
          <t>Unrealized Gain (Loss) on Cash Flow Hedging Instruments</t>
        </is>
      </c>
      <c r="B115" s="5" t="n">
        <v>-557</v>
      </c>
    </row>
    <row r="116">
      <c r="A116" s="4" t="inlineStr">
        <is>
          <t>Noncontrolling Interest, Increase from Business Combination</t>
        </is>
      </c>
      <c r="B116" s="5" t="n">
        <v>359</v>
      </c>
    </row>
    <row r="117">
      <c r="A117" s="4" t="inlineStr">
        <is>
          <t>Net Income (Loss) Attributable to Parent</t>
        </is>
      </c>
      <c r="B117" s="5" t="n">
        <v>-16586</v>
      </c>
    </row>
    <row r="118">
      <c r="A118" s="4" t="inlineStr">
        <is>
          <t>Less: net income attributable to noncontrolling interest</t>
        </is>
      </c>
      <c r="B118" s="5" t="n">
        <v>-558</v>
      </c>
    </row>
    <row r="119">
      <c r="A119" s="4" t="inlineStr">
        <is>
          <t>Net (loss)</t>
        </is>
      </c>
      <c r="B119" s="5" t="n">
        <v>-17144</v>
      </c>
    </row>
    <row r="120">
      <c r="A120" s="4" t="inlineStr">
        <is>
          <t>Other Comprehensive Income (Loss), Unrealized Gain (Loss) on Derivatives Arising During Period, Tax</t>
        </is>
      </c>
      <c r="B120" s="7" t="n">
        <v>240</v>
      </c>
    </row>
    <row r="121">
      <c r="A121" s="4" t="inlineStr">
        <is>
          <t>Common Stock, Dividends, Per Share, Cash Paid | $ / shares</t>
        </is>
      </c>
      <c r="B121" s="7" t="n">
        <v>0</v>
      </c>
    </row>
    <row r="122">
      <c r="A122" s="4" t="inlineStr">
        <is>
          <t>Common Stock, Shares, Outstanding | shares</t>
        </is>
      </c>
      <c r="B122" s="5" t="n">
        <v>83035000</v>
      </c>
    </row>
    <row r="123">
      <c r="A123" s="4" t="inlineStr">
        <is>
          <t>Common stock – $.0001 par value, 245,000 shares authorized, 133,173, 132,754 and 132,681 shares issued, 83,035, 83,520 and 84,821 shares outstanding</t>
        </is>
      </c>
      <c r="B123" s="7" t="n">
        <v>6</v>
      </c>
    </row>
    <row r="124">
      <c r="A124" s="4" t="inlineStr">
        <is>
          <t>Additional paid-in capital</t>
        </is>
      </c>
      <c r="B124" s="5" t="n">
        <v>466384</v>
      </c>
    </row>
    <row r="125">
      <c r="A125" s="4" t="inlineStr">
        <is>
          <t>Retained earnings</t>
        </is>
      </c>
      <c r="B125" s="5" t="n">
        <v>1263910</v>
      </c>
    </row>
    <row r="126">
      <c r="A126" s="4" t="inlineStr">
        <is>
          <t>Accumulated other comprehensive loss</t>
        </is>
      </c>
      <c r="B126" s="7" t="n">
        <v>-39850</v>
      </c>
    </row>
    <row r="127">
      <c r="A127" s="4" t="inlineStr">
        <is>
          <t>Treasury Stock, Shares | shares</t>
        </is>
      </c>
      <c r="B127" s="5" t="n">
        <v>50138000</v>
      </c>
    </row>
    <row r="128">
      <c r="A128" s="4" t="inlineStr">
        <is>
          <t>Treasury Stock, Value</t>
        </is>
      </c>
      <c r="B128" s="7" t="n">
        <v>-935366</v>
      </c>
    </row>
    <row r="129">
      <c r="A129" s="4" t="inlineStr">
        <is>
          <t>Noncontrolling interest</t>
        </is>
      </c>
      <c r="B129" s="5" t="n">
        <v>12036</v>
      </c>
    </row>
    <row r="130">
      <c r="A130" s="4" t="inlineStr">
        <is>
          <t>Stockholders' Equity, Including Portion Attributable to Noncontrolling Interest</t>
        </is>
      </c>
      <c r="B130" s="5" t="n">
        <v>767120</v>
      </c>
    </row>
    <row r="131">
      <c r="A131" s="4" t="inlineStr">
        <is>
          <t>Business Combination, Acquisition of Less than 100 Percent, Noncontrolling Interest, Fair Value</t>
        </is>
      </c>
      <c r="B131" s="7" t="n">
        <v>-2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34" customWidth="1" min="2" max="2"/>
    <col width="21" customWidth="1" min="3" max="3"/>
  </cols>
  <sheetData>
    <row r="1">
      <c r="A1" s="1" t="inlineStr">
        <is>
          <t>Extraordinary and Unusual Items (Details) $ in Thousands</t>
        </is>
      </c>
      <c r="B1" s="2" t="inlineStr">
        <is>
          <t>3 Months Ended</t>
        </is>
      </c>
    </row>
    <row r="2">
      <c r="B2" s="2" t="inlineStr">
        <is>
          <t>Jun. 30, 2020USD ($)employeeCount</t>
        </is>
      </c>
      <c r="C2" s="2" t="inlineStr">
        <is>
          <t>Jul. 22, 2020USD ($)</t>
        </is>
      </c>
    </row>
    <row r="3">
      <c r="A3" s="4" t="inlineStr">
        <is>
          <t>Restructuring Costs</t>
        </is>
      </c>
      <c r="B3" s="7" t="n">
        <v>5414</v>
      </c>
    </row>
    <row r="4">
      <c r="A4" s="4" t="inlineStr">
        <is>
          <t>Line of Credit Facility, Maximum Borrowing Capacity</t>
        </is>
      </c>
      <c r="B4" s="7" t="n">
        <v>50000</v>
      </c>
      <c r="C4" s="7" t="n">
        <v>150000</v>
      </c>
    </row>
    <row r="5">
      <c r="A5" s="4" t="inlineStr">
        <is>
          <t>Salary Reduction Percentage for Executives</t>
        </is>
      </c>
      <c r="B5" s="4" t="inlineStr">
        <is>
          <t>30.00%</t>
        </is>
      </c>
    </row>
    <row r="6">
      <c r="A6" s="4" t="inlineStr">
        <is>
          <t>Salary Reduction for Non-Executive Employees</t>
        </is>
      </c>
      <c r="B6" s="7" t="n">
        <v>100</v>
      </c>
    </row>
    <row r="7">
      <c r="A7" s="4" t="inlineStr">
        <is>
          <t>Lay-Off Employee Count | employeeCount</t>
        </is>
      </c>
      <c r="B7" s="5" t="n">
        <v>250</v>
      </c>
    </row>
    <row r="8">
      <c r="A8" s="4" t="inlineStr">
        <is>
          <t>Wholesale Footwear [Member]</t>
        </is>
      </c>
    </row>
    <row r="9">
      <c r="A9" s="4" t="inlineStr">
        <is>
          <t>Restructuring Costs</t>
        </is>
      </c>
      <c r="B9" s="7" t="n">
        <v>2958</v>
      </c>
    </row>
    <row r="10">
      <c r="A10" s="4" t="inlineStr">
        <is>
          <t>Wholesale Accessories [Member]</t>
        </is>
      </c>
    </row>
    <row r="11">
      <c r="A11" s="4" t="inlineStr">
        <is>
          <t>Restructuring Costs</t>
        </is>
      </c>
      <c r="B11" s="5" t="n">
        <v>1678</v>
      </c>
    </row>
    <row r="12">
      <c r="A12" s="4" t="inlineStr">
        <is>
          <t>Retail [Member]</t>
        </is>
      </c>
    </row>
    <row r="13">
      <c r="A13" s="4" t="inlineStr">
        <is>
          <t>Restructuring Costs</t>
        </is>
      </c>
      <c r="B13" s="5" t="n">
        <v>646</v>
      </c>
    </row>
    <row r="14">
      <c r="A14" s="4" t="inlineStr">
        <is>
          <t>First Cost Member</t>
        </is>
      </c>
    </row>
    <row r="15">
      <c r="A15" s="4" t="inlineStr">
        <is>
          <t>Restructuring Costs</t>
        </is>
      </c>
      <c r="B15" s="5" t="n">
        <v>125</v>
      </c>
    </row>
    <row r="16">
      <c r="A16" s="4" t="inlineStr">
        <is>
          <t>Licensing [Member]</t>
        </is>
      </c>
    </row>
    <row r="17">
      <c r="A17" s="4" t="inlineStr">
        <is>
          <t>Restructuring Costs</t>
        </is>
      </c>
      <c r="B17" s="7" t="n">
        <v>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Jul. 22, 2020</t>
        </is>
      </c>
      <c r="C1" s="2" t="inlineStr">
        <is>
          <t>Jun. 30, 2020</t>
        </is>
      </c>
    </row>
    <row r="2">
      <c r="A2" s="3" t="inlineStr">
        <is>
          <t>Subsequent Events [Abstract]</t>
        </is>
      </c>
    </row>
    <row r="3">
      <c r="A3" s="4" t="inlineStr">
        <is>
          <t>Line of Credit Facility, Maximum Borrowing Capacity</t>
        </is>
      </c>
      <c r="B3" s="7" t="n">
        <v>150000</v>
      </c>
      <c r="C3" s="7" t="n">
        <v>50000</v>
      </c>
    </row>
    <row r="4">
      <c r="A4" s="4" t="inlineStr">
        <is>
          <t>Debt Instrument, Basis Spread on Variable Rate</t>
        </is>
      </c>
      <c r="B4" s="4" t="inlineStr">
        <is>
          <t>0.50%</t>
        </is>
      </c>
      <c r="C4" s="4" t="inlineStr">
        <is>
          <t>0.50%</t>
        </is>
      </c>
    </row>
    <row r="5">
      <c r="A5" s="4" t="inlineStr">
        <is>
          <t>Factoring Fee</t>
        </is>
      </c>
      <c r="B5" s="4" t="inlineStr">
        <is>
          <t>0.20%</t>
        </is>
      </c>
      <c r="C5" s="4" t="inlineStr">
        <is>
          <t>0.20%</t>
        </is>
      </c>
    </row>
    <row r="6">
      <c r="A6" s="4" t="inlineStr">
        <is>
          <t>Salary Reduction Percentage for Executives</t>
        </is>
      </c>
      <c r="C6" s="4" t="inlineStr">
        <is>
          <t>3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7" t="n">
        <v>-34945</v>
      </c>
      <c r="C4" s="7" t="n">
        <v>71376</v>
      </c>
    </row>
    <row r="5">
      <c r="A5" s="3" t="inlineStr">
        <is>
          <t>Adjustments to reconcile net (loss)/income to net cash provided by operating activities:</t>
        </is>
      </c>
    </row>
    <row r="6">
      <c r="A6" s="4" t="inlineStr">
        <is>
          <t>Tax benefit from stock-based compensation</t>
        </is>
      </c>
      <c r="B6" s="5" t="n">
        <v>9244</v>
      </c>
      <c r="C6" s="5" t="n">
        <v>10763</v>
      </c>
    </row>
    <row r="7">
      <c r="A7" s="4" t="inlineStr">
        <is>
          <t>Depreciation and amortization</t>
        </is>
      </c>
      <c r="B7" s="5" t="n">
        <v>305</v>
      </c>
      <c r="C7" s="5" t="n">
        <v>737</v>
      </c>
    </row>
    <row r="8">
      <c r="A8" s="4" t="inlineStr">
        <is>
          <t>Loss on disposal of fixed assets</t>
        </is>
      </c>
      <c r="B8" s="5" t="n">
        <v>9518</v>
      </c>
      <c r="C8" s="5" t="n">
        <v>4050</v>
      </c>
    </row>
    <row r="9">
      <c r="A9" s="4" t="inlineStr">
        <is>
          <t>Impairment of intangibles</t>
        </is>
      </c>
      <c r="B9" s="5" t="n">
        <v>-9109</v>
      </c>
      <c r="C9" s="5" t="n">
        <v>2</v>
      </c>
    </row>
    <row r="10">
      <c r="A10" s="4" t="inlineStr">
        <is>
          <t>Deferred taxes</t>
        </is>
      </c>
      <c r="B10" s="5" t="n">
        <v>-16</v>
      </c>
      <c r="C10" s="5" t="n">
        <v>-21</v>
      </c>
    </row>
    <row r="11">
      <c r="A11" s="4" t="inlineStr">
        <is>
          <t>Accrued interest on note receivable - related party</t>
        </is>
      </c>
      <c r="B11" s="5" t="n">
        <v>11207</v>
      </c>
      <c r="C11" s="5" t="n">
        <v>11608</v>
      </c>
    </row>
    <row r="12">
      <c r="A12" s="4" t="inlineStr">
        <is>
          <t>Marketable Securities, Realized Gain (Loss)</t>
        </is>
      </c>
      <c r="B12" s="5" t="n">
        <v>0</v>
      </c>
      <c r="C12" s="5" t="n">
        <v>-5</v>
      </c>
    </row>
    <row r="13">
      <c r="A13" s="3" t="inlineStr">
        <is>
          <t>Changes, net of acquisitions, in:</t>
        </is>
      </c>
    </row>
    <row r="14">
      <c r="A14" s="4" t="inlineStr">
        <is>
          <t>Accounts receivable</t>
        </is>
      </c>
      <c r="B14" s="5" t="n">
        <v>17984</v>
      </c>
      <c r="C14" s="5" t="n">
        <v>3909</v>
      </c>
    </row>
    <row r="15">
      <c r="A15" s="4" t="inlineStr">
        <is>
          <t>Factor accounts receivable</t>
        </is>
      </c>
      <c r="B15" s="5" t="n">
        <v>92975</v>
      </c>
      <c r="C15" s="5" t="n">
        <v>-43832</v>
      </c>
    </row>
    <row r="16">
      <c r="A16" s="4" t="inlineStr">
        <is>
          <t>Notes receivable - related party</t>
        </is>
      </c>
      <c r="B16" s="5" t="n">
        <v>33614</v>
      </c>
      <c r="C16" s="5" t="n">
        <v>-8873</v>
      </c>
    </row>
    <row r="17">
      <c r="A17" s="4" t="inlineStr">
        <is>
          <t>Repayment of Notes Receivable from Related Parties</t>
        </is>
      </c>
      <c r="B17" s="5" t="n">
        <v>204</v>
      </c>
      <c r="C17" s="5" t="n">
        <v>204</v>
      </c>
    </row>
    <row r="18">
      <c r="A18" s="4" t="inlineStr">
        <is>
          <t>Inventories</t>
        </is>
      </c>
      <c r="B18" s="5" t="n">
        <v>-9247</v>
      </c>
      <c r="C18" s="5" t="n">
        <v>-7849</v>
      </c>
    </row>
    <row r="19">
      <c r="A19" s="4" t="inlineStr">
        <is>
          <t>Prepaid expenses, prepaid taxes, deposits and other</t>
        </is>
      </c>
      <c r="B19" s="5" t="n">
        <v>-76183</v>
      </c>
      <c r="C19" s="5" t="n">
        <v>26232</v>
      </c>
    </row>
    <row r="20">
      <c r="A20" s="4" t="inlineStr">
        <is>
          <t>Increase (Decrease) in Employee Related Liabilities</t>
        </is>
      </c>
      <c r="B20" s="5" t="n">
        <v>-8812</v>
      </c>
      <c r="C20" s="5" t="n">
        <v>-4974</v>
      </c>
    </row>
    <row r="21">
      <c r="A21" s="4" t="inlineStr">
        <is>
          <t>Increase (Decrease) in Other Accrued Liabilities</t>
        </is>
      </c>
      <c r="B21" s="5" t="n">
        <v>-4259</v>
      </c>
      <c r="C21" s="5" t="n">
        <v>-1449</v>
      </c>
    </row>
    <row r="22">
      <c r="A22" s="4" t="inlineStr">
        <is>
          <t>Net cash provided by operating activities</t>
        </is>
      </c>
      <c r="B22" s="5" t="n">
        <v>57867</v>
      </c>
      <c r="C22" s="5" t="n">
        <v>59761</v>
      </c>
    </row>
    <row r="23">
      <c r="A23" s="4" t="inlineStr">
        <is>
          <t>Net benefit in connection with reversal of contingent liability partially offset by acceleration of amortization related to Kate Spade license termination</t>
        </is>
      </c>
      <c r="B23" s="5" t="n">
        <v>0</v>
      </c>
      <c r="C23" s="5" t="n">
        <v>-1868</v>
      </c>
    </row>
    <row r="24">
      <c r="A24" s="4" t="inlineStr">
        <is>
          <t>Provision for Doubtful Accounts</t>
        </is>
      </c>
      <c r="B24" s="5" t="n">
        <v>0</v>
      </c>
      <c r="C24" s="5" t="n">
        <v>-259</v>
      </c>
    </row>
    <row r="25">
      <c r="A25" s="3" t="inlineStr">
        <is>
          <t>Cash flows from investing activities:</t>
        </is>
      </c>
    </row>
    <row r="26">
      <c r="A26" s="4" t="inlineStr">
        <is>
          <t>Capital expenditures</t>
        </is>
      </c>
      <c r="B26" s="5" t="n">
        <v>-4320</v>
      </c>
      <c r="C26" s="5" t="n">
        <v>-6214</v>
      </c>
    </row>
    <row r="27">
      <c r="A27" s="4" t="inlineStr">
        <is>
          <t>Purchases of marketable securities</t>
        </is>
      </c>
      <c r="B27" s="5" t="n">
        <v>-25818</v>
      </c>
      <c r="C27" s="5" t="n">
        <v>-37426</v>
      </c>
    </row>
    <row r="28">
      <c r="A28" s="4" t="inlineStr">
        <is>
          <t>Repayment of notes receivable</t>
        </is>
      </c>
      <c r="B28" s="5" t="n">
        <v>25656</v>
      </c>
      <c r="C28" s="5" t="n">
        <v>69488</v>
      </c>
    </row>
    <row r="29">
      <c r="A29" s="4" t="inlineStr">
        <is>
          <t>Net cash (used in)/provided by investing activities</t>
        </is>
      </c>
      <c r="B29" s="5" t="n">
        <v>-4482</v>
      </c>
      <c r="C29" s="5" t="n">
        <v>25848</v>
      </c>
    </row>
    <row r="30">
      <c r="A30" s="3" t="inlineStr">
        <is>
          <t>Cash flows from financing activities:</t>
        </is>
      </c>
    </row>
    <row r="31">
      <c r="A31" s="4" t="inlineStr">
        <is>
          <t>Proceeds from exercise of stock options</t>
        </is>
      </c>
      <c r="B31" s="5" t="n">
        <v>-29678</v>
      </c>
      <c r="C31" s="5" t="n">
        <v>-51156</v>
      </c>
    </row>
    <row r="32">
      <c r="A32" s="4" t="inlineStr">
        <is>
          <t>Payments of Dividends</t>
        </is>
      </c>
      <c r="B32" s="5" t="n">
        <v>-12459</v>
      </c>
      <c r="C32" s="5" t="n">
        <v>-23987</v>
      </c>
    </row>
    <row r="33">
      <c r="A33" s="4" t="inlineStr">
        <is>
          <t>Tax benefit from the exercise of options</t>
        </is>
      </c>
      <c r="B33" s="5" t="n">
        <v>960</v>
      </c>
      <c r="C33" s="5" t="n">
        <v>1799</v>
      </c>
    </row>
    <row r="34">
      <c r="A34" s="4" t="inlineStr">
        <is>
          <t>Net cash provided by/(used in) financing activities</t>
        </is>
      </c>
      <c r="B34" s="5" t="n">
        <v>1844</v>
      </c>
      <c r="C34" s="5" t="n">
        <v>-73174</v>
      </c>
    </row>
    <row r="35">
      <c r="A35" s="4" t="inlineStr">
        <is>
          <t>Effect of Exchange Rate on Cash and Cash Equivalents</t>
        </is>
      </c>
      <c r="B35" s="5" t="n">
        <v>-1229</v>
      </c>
      <c r="C35" s="5" t="n">
        <v>198</v>
      </c>
    </row>
    <row r="36">
      <c r="A36" s="4" t="inlineStr">
        <is>
          <t>Noncontrolling Interest, Decrease from Redemptions or Purchase of Interests</t>
        </is>
      </c>
      <c r="B36" s="5" t="n">
        <v>359</v>
      </c>
      <c r="C36" s="5" t="n">
        <v>1283</v>
      </c>
    </row>
    <row r="37">
      <c r="A37" s="4" t="inlineStr">
        <is>
          <t>Noncontrolling Interest, Decrease from Distributions to Noncontrolling Interest Holders</t>
        </is>
      </c>
      <c r="B37" s="5" t="n">
        <v>0</v>
      </c>
      <c r="C37" s="5" t="n">
        <v>-1113</v>
      </c>
    </row>
    <row r="38">
      <c r="A38" s="4" t="inlineStr">
        <is>
          <t>Net increase in cash and cash equivalents</t>
        </is>
      </c>
      <c r="B38" s="5" t="n">
        <v>54000</v>
      </c>
      <c r="C38" s="5" t="n">
        <v>12633</v>
      </c>
    </row>
    <row r="39">
      <c r="A39" s="4" t="inlineStr">
        <is>
          <t>Cash and cash equivalents – beginning of period</t>
        </is>
      </c>
      <c r="B39" s="5" t="n">
        <v>264101</v>
      </c>
      <c r="C39" s="5" t="n">
        <v>200031</v>
      </c>
    </row>
    <row r="40">
      <c r="A40" s="4" t="inlineStr">
        <is>
          <t>Cash and cash equivalents – end of period</t>
        </is>
      </c>
      <c r="B40" s="5" t="n">
        <v>318101</v>
      </c>
      <c r="C40" s="5" t="n">
        <v>212664</v>
      </c>
    </row>
    <row r="41">
      <c r="A41" s="4" t="inlineStr">
        <is>
          <t>Tangible Asset Impairment Charges</t>
        </is>
      </c>
      <c r="B41" s="5" t="n">
        <v>12012</v>
      </c>
      <c r="C41" s="5" t="n">
        <v>0</v>
      </c>
    </row>
    <row r="42">
      <c r="A42" s="4" t="inlineStr">
        <is>
          <t>Line of Credit Facility, Maximum Month-end Outstanding Amount</t>
        </is>
      </c>
      <c r="B42" s="5" t="n">
        <v>42662</v>
      </c>
      <c r="C42" s="5" t="n">
        <v>0</v>
      </c>
    </row>
    <row r="43">
      <c r="A43" s="4" t="inlineStr">
        <is>
          <t>Repayments of Lines of Credit</t>
        </is>
      </c>
      <c r="B43" s="5" t="n">
        <v>-134122</v>
      </c>
      <c r="C43" s="5" t="n">
        <v>0</v>
      </c>
    </row>
    <row r="44">
      <c r="A44" s="4" t="inlineStr">
        <is>
          <t>Line of Credit Assumed</t>
        </is>
      </c>
      <c r="B44" s="5" t="n">
        <v>176784</v>
      </c>
      <c r="C44" s="5" t="n">
        <v>0</v>
      </c>
    </row>
    <row r="45">
      <c r="A45" s="4" t="inlineStr">
        <is>
          <t>Operating Lease, Impairment Loss</t>
        </is>
      </c>
      <c r="B45" s="5" t="n">
        <v>17986</v>
      </c>
      <c r="C45" s="5" t="n">
        <v>0</v>
      </c>
    </row>
    <row r="46">
      <c r="A46" s="4" t="inlineStr">
        <is>
          <t>Business Combination, Contingent Consideration Arrangements, Change in Amount of Contingent Consideration, Liability</t>
        </is>
      </c>
      <c r="B46" s="7" t="n">
        <v>4611</v>
      </c>
      <c r="C46"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Reporting</t>
        </is>
      </c>
      <c r="B1" s="2" t="inlineStr">
        <is>
          <t>6 Months Ended</t>
        </is>
      </c>
    </row>
    <row r="2">
      <c r="B2" s="2" t="inlineStr">
        <is>
          <t>Jun. 30, 2020</t>
        </is>
      </c>
    </row>
    <row r="3">
      <c r="A3" s="3" t="inlineStr">
        <is>
          <t>Accounting Policies [Abstract]</t>
        </is>
      </c>
    </row>
    <row r="4">
      <c r="A4" s="4" t="inlineStr">
        <is>
          <t>Basis of Reporting</t>
        </is>
      </c>
      <c r="B4" s="4" t="inlineStr">
        <is>
          <t>Note A – Basis of Reporting 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In the opinion of management, such statements include all adjustments (consisting only of normal recurring items) that are considered necessary for a fair presentation of the financial position of the Company and the results of its operations and cash flows for the periods presented. Certain reclassifications were made to prior years' presentation to conform to the 2020 presentation. The results of operations for the three and six-month periods ended June 30, 2020 are not necessarily indicative of the operating results for the full year. These financial statements should be read in conjunction with the financial statements and related disclosures for the year ended December 31, 2019 included in the Annual Report of Steven Madden, Ltd. on Form 10-K filed with the SEC on March 2,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0</t>
        </is>
      </c>
    </row>
    <row r="3">
      <c r="A3" s="3" t="inlineStr">
        <is>
          <t>Acquisitions [Abstract]</t>
        </is>
      </c>
    </row>
    <row r="4">
      <c r="A4" s="4" t="inlineStr">
        <is>
          <t>Acqusitions</t>
        </is>
      </c>
      <c r="B4" s="4" t="inlineStr">
        <is>
          <t>– Acquisitions GREATS Brand, Inc. On August 9, 2019, the Company acquired 90% of the outstanding common stock of GREATS Brand, Inc., owner of GREATS, a pioneering digitally native sneaker brand, for an initial payment of $12,829 and a future contingent payment of $5,000 based on the GREATS brand achieving certain EBITA targets (See Note H - Fair Value Measurements). The amount of future payments will be determined by GREATS' future performance with no minimum future payment. After the effect of closing adjustments, the purchase price was $14,209, net of cash acquired of approximately $290. The acquisition was funded by cash on hand and adds a new footwear brand with added growth potential to the Company. The results of the GREATS brand have been included in the consolidated financial statements since the date of acquisition within the Retail and Wholesale footwear segments. The following table summarizes the adjusted fair value of the assets acquired and liabilities assumed in the acquisition: Cash $ 290 Accounts receivable 41 Inventory 1,387 Prepaid and other assets 6,447 Fixed assets 200 Trademark (1) 13,086 Customer relationships (2) 1,140 Accounts payable (1,963) Accrued expenses (1,055) Deferred tax liabilities long-term (3,463) Noncontrolling interest (1,611) Total fair value of assets acquired $ 14,499 (1) Trademark is indefinitely lived. (2) Customer relationships will be amortized over 20 years. B.B. Dakota, Inc. On August 12, 2019, the Company acquired 100% of the outstanding common stock of B.B Dakota, Inc., owner of BB Dakota, a contemporary women's apparel company, for an initial payment of $24,568 and a future contingent payment on the BB Dakota brand achieving certain EBITDA targets (See Note H - Fair Value Measurements). In connection therewith, the Company recorded a long-term liability of $4,770 as of the date of acquisition to reflect estimated fair value of the contingent purchase price. The amount of future payments will be determined by BB Dakota's future performance with no minimum future payment. After the effect of closing adjustments, the purchase price was $29,404, net of cash acquired of approximately $353 and a post-closing capital adjustment of $419. The acquisition was funded by cash on hand and adds new apparel brands with added growth potential to the Company. The results of the BB Dakota brand have been included in the consolidated financial statements since the date of acquisition within the Wholesale Accessories/Apparel and Retail segments. The following table summarizes the fair value of the assets acquired and liabilities assumed as of the August 12, 2019 acquisition date: Cash $ 353 Accounts receivable 4,419 Inventory 6,696 Prepaid and other assets 855 Fixed assets 382 Trademark (1) 9,670 Customer relationships (2) 2,530 Accounts payable (2,885) Accrued expenses (2,893) Deferred tax liabilities long-term (2,735) Total fair value excluding goodwill 16,392 Goodwill 13,365 Net assets acquired $ 29,757 (1) Trademark is indefinitely lived. (2) Customer relationships will be amortized over 10 years. The acquisitions were accounted for in accordance with FASB Topic ASC 805 ("Business Combinations"), which requires that the total cost of an acquisition be allocated to tangible and intangible assets acquired and liabilities assumed based upon their respective fair values at the date of acquisition. The Company recorded goodwill for the BB Dakota acquisition based on the amount by which the purchase price exceeded the fair value of the net assets acquired, which consists largely of the synergies expected from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8:22:24Z</dcterms:created>
  <dcterms:modified xmlns:dcterms="http://purl.org/dc/terms/" xmlns:xsi="http://www.w3.org/2001/XMLSchema-instance" xsi:type="dcterms:W3CDTF">2020-08-03T18:22:24Z</dcterms:modified>
</cp:coreProperties>
</file>